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Restatement of Previously Is" sheetId="8" state="visible" r:id="rId8"/>
    <sheet xmlns:r="http://schemas.openxmlformats.org/officeDocument/2006/relationships" name="3. Property, Plant and Equipmen" sheetId="9" state="visible" r:id="rId9"/>
    <sheet xmlns:r="http://schemas.openxmlformats.org/officeDocument/2006/relationships" name="4. Passur Network" sheetId="10" state="visible" r:id="rId10"/>
    <sheet xmlns:r="http://schemas.openxmlformats.org/officeDocument/2006/relationships" name="5. Capitalized Software Develop" sheetId="11" state="visible" r:id="rId11"/>
    <sheet xmlns:r="http://schemas.openxmlformats.org/officeDocument/2006/relationships" name="6. Accrued Expenses and Other C" sheetId="12" state="visible" r:id="rId12"/>
    <sheet xmlns:r="http://schemas.openxmlformats.org/officeDocument/2006/relationships" name="7. Notes Payable" sheetId="13" state="visible" r:id="rId13"/>
    <sheet xmlns:r="http://schemas.openxmlformats.org/officeDocument/2006/relationships" name="8. Operating Leases of Lessee D" sheetId="14" state="visible" r:id="rId14"/>
    <sheet xmlns:r="http://schemas.openxmlformats.org/officeDocument/2006/relationships" name="9. Income Taxes" sheetId="15" state="visible" r:id="rId15"/>
    <sheet xmlns:r="http://schemas.openxmlformats.org/officeDocument/2006/relationships" name="10. Stock-Based Compensation" sheetId="16" state="visible" r:id="rId16"/>
    <sheet xmlns:r="http://schemas.openxmlformats.org/officeDocument/2006/relationships" name="11. Concentration Risk Disclosu" sheetId="17" state="visible" r:id="rId17"/>
    <sheet xmlns:r="http://schemas.openxmlformats.org/officeDocument/2006/relationships" name="1. Description of Business an18" sheetId="18" state="visible" r:id="rId18"/>
    <sheet xmlns:r="http://schemas.openxmlformats.org/officeDocument/2006/relationships" name="1. Description of Business an19" sheetId="19" state="visible" r:id="rId19"/>
    <sheet xmlns:r="http://schemas.openxmlformats.org/officeDocument/2006/relationships" name="1. Description of Business an20" sheetId="20" state="visible" r:id="rId20"/>
    <sheet xmlns:r="http://schemas.openxmlformats.org/officeDocument/2006/relationships" name="1. Description of Business an21" sheetId="21" state="visible" r:id="rId21"/>
    <sheet xmlns:r="http://schemas.openxmlformats.org/officeDocument/2006/relationships" name="1. Description of Business an22" sheetId="22" state="visible" r:id="rId22"/>
    <sheet xmlns:r="http://schemas.openxmlformats.org/officeDocument/2006/relationships" name="1. Description of Business an23" sheetId="23" state="visible" r:id="rId23"/>
    <sheet xmlns:r="http://schemas.openxmlformats.org/officeDocument/2006/relationships" name="1. Description of Business an24" sheetId="24" state="visible" r:id="rId24"/>
    <sheet xmlns:r="http://schemas.openxmlformats.org/officeDocument/2006/relationships" name="1. Description of Business an25" sheetId="25" state="visible" r:id="rId25"/>
    <sheet xmlns:r="http://schemas.openxmlformats.org/officeDocument/2006/relationships" name="1. Description of Business an26" sheetId="26" state="visible" r:id="rId26"/>
    <sheet xmlns:r="http://schemas.openxmlformats.org/officeDocument/2006/relationships" name="1. Description of Business an27" sheetId="27" state="visible" r:id="rId27"/>
    <sheet xmlns:r="http://schemas.openxmlformats.org/officeDocument/2006/relationships" name="1. Description of Business an28" sheetId="28" state="visible" r:id="rId28"/>
    <sheet xmlns:r="http://schemas.openxmlformats.org/officeDocument/2006/relationships" name="1. Description of Business an29" sheetId="29" state="visible" r:id="rId29"/>
    <sheet xmlns:r="http://schemas.openxmlformats.org/officeDocument/2006/relationships" name="1. Description of Business an30" sheetId="30" state="visible" r:id="rId30"/>
    <sheet xmlns:r="http://schemas.openxmlformats.org/officeDocument/2006/relationships" name="1. Description of Business an31" sheetId="31" state="visible" r:id="rId31"/>
    <sheet xmlns:r="http://schemas.openxmlformats.org/officeDocument/2006/relationships" name="1. Description of Business an32" sheetId="32" state="visible" r:id="rId32"/>
    <sheet xmlns:r="http://schemas.openxmlformats.org/officeDocument/2006/relationships" name="1. Description of Business an33" sheetId="33" state="visible" r:id="rId33"/>
    <sheet xmlns:r="http://schemas.openxmlformats.org/officeDocument/2006/relationships" name="1. Description of Business an34" sheetId="34" state="visible" r:id="rId34"/>
    <sheet xmlns:r="http://schemas.openxmlformats.org/officeDocument/2006/relationships" name="1. Description of Business an35" sheetId="35" state="visible" r:id="rId35"/>
    <sheet xmlns:r="http://schemas.openxmlformats.org/officeDocument/2006/relationships" name="1. Description of Business an36" sheetId="36" state="visible" r:id="rId36"/>
    <sheet xmlns:r="http://schemas.openxmlformats.org/officeDocument/2006/relationships" name="2. Restatement of Previously 37" sheetId="37" state="visible" r:id="rId37"/>
    <sheet xmlns:r="http://schemas.openxmlformats.org/officeDocument/2006/relationships" name="3. Property, Plant and Equipm38" sheetId="38" state="visible" r:id="rId38"/>
    <sheet xmlns:r="http://schemas.openxmlformats.org/officeDocument/2006/relationships" name="4. Passur Network_ Schedule of " sheetId="39" state="visible" r:id="rId39"/>
    <sheet xmlns:r="http://schemas.openxmlformats.org/officeDocument/2006/relationships" name="5. Capitalized Software Devel40" sheetId="40" state="visible" r:id="rId40"/>
    <sheet xmlns:r="http://schemas.openxmlformats.org/officeDocument/2006/relationships" name="6. Accrued Expenses and Other41" sheetId="41" state="visible" r:id="rId41"/>
    <sheet xmlns:r="http://schemas.openxmlformats.org/officeDocument/2006/relationships" name="8. Operating Leases of Lessee42" sheetId="42" state="visible" r:id="rId42"/>
    <sheet xmlns:r="http://schemas.openxmlformats.org/officeDocument/2006/relationships" name="9. Income Taxes_ Schedule of In" sheetId="43" state="visible" r:id="rId43"/>
    <sheet xmlns:r="http://schemas.openxmlformats.org/officeDocument/2006/relationships" name="9. Income Taxes_ Schedule of Co" sheetId="44" state="visible" r:id="rId44"/>
    <sheet xmlns:r="http://schemas.openxmlformats.org/officeDocument/2006/relationships" name="9. Income Taxes_ Schedule of De" sheetId="45" state="visible" r:id="rId45"/>
    <sheet xmlns:r="http://schemas.openxmlformats.org/officeDocument/2006/relationships" name="10. Stock-Based Compensation_ S" sheetId="46" state="visible" r:id="rId46"/>
    <sheet xmlns:r="http://schemas.openxmlformats.org/officeDocument/2006/relationships" name="10. Stock-Based Compensation_47" sheetId="47" state="visible" r:id="rId47"/>
    <sheet xmlns:r="http://schemas.openxmlformats.org/officeDocument/2006/relationships" name="10. Stock-Based Compensation_48" sheetId="48" state="visible" r:id="rId48"/>
    <sheet xmlns:r="http://schemas.openxmlformats.org/officeDocument/2006/relationships" name="10. Stock-Based Compensation_49" sheetId="49" state="visible" r:id="rId49"/>
    <sheet xmlns:r="http://schemas.openxmlformats.org/officeDocument/2006/relationships" name="1. Description of Business an50" sheetId="50" state="visible" r:id="rId50"/>
    <sheet xmlns:r="http://schemas.openxmlformats.org/officeDocument/2006/relationships" name="1. Description of Business an51" sheetId="51" state="visible" r:id="rId51"/>
    <sheet xmlns:r="http://schemas.openxmlformats.org/officeDocument/2006/relationships" name="1. Description of Business an52" sheetId="52" state="visible" r:id="rId52"/>
    <sheet xmlns:r="http://schemas.openxmlformats.org/officeDocument/2006/relationships" name="1. Description of Business an53" sheetId="53" state="visible" r:id="rId53"/>
    <sheet xmlns:r="http://schemas.openxmlformats.org/officeDocument/2006/relationships" name="3. Property, Plant and Equipm54" sheetId="54" state="visible" r:id="rId54"/>
    <sheet xmlns:r="http://schemas.openxmlformats.org/officeDocument/2006/relationships" name="3. Property, Plant and Equipm55" sheetId="55" state="visible" r:id="rId55"/>
    <sheet xmlns:r="http://schemas.openxmlformats.org/officeDocument/2006/relationships" name="4. Passur Network_ Schedule o56" sheetId="56" state="visible" r:id="rId56"/>
    <sheet xmlns:r="http://schemas.openxmlformats.org/officeDocument/2006/relationships" name="4. Passur Network (Details)" sheetId="57" state="visible" r:id="rId57"/>
    <sheet xmlns:r="http://schemas.openxmlformats.org/officeDocument/2006/relationships" name="5. Capitalized Software Devel58" sheetId="58" state="visible" r:id="rId58"/>
    <sheet xmlns:r="http://schemas.openxmlformats.org/officeDocument/2006/relationships" name="5. Capitalized Software Devel59" sheetId="59" state="visible" r:id="rId59"/>
    <sheet xmlns:r="http://schemas.openxmlformats.org/officeDocument/2006/relationships" name="6. Accrued Expenses and Other60" sheetId="60" state="visible" r:id="rId60"/>
    <sheet xmlns:r="http://schemas.openxmlformats.org/officeDocument/2006/relationships" name="7. Notes Payable (Details)" sheetId="61" state="visible" r:id="rId61"/>
    <sheet xmlns:r="http://schemas.openxmlformats.org/officeDocument/2006/relationships" name="8. Operating Leases of Lessee62" sheetId="62" state="visible" r:id="rId62"/>
    <sheet xmlns:r="http://schemas.openxmlformats.org/officeDocument/2006/relationships" name="8. Operating Leases of Lessee63" sheetId="63" state="visible" r:id="rId63"/>
    <sheet xmlns:r="http://schemas.openxmlformats.org/officeDocument/2006/relationships" name="9. Income Taxes_ Schedule of 64" sheetId="64" state="visible" r:id="rId64"/>
    <sheet xmlns:r="http://schemas.openxmlformats.org/officeDocument/2006/relationships" name="9. Income Taxes_ Schedule of 65" sheetId="65" state="visible" r:id="rId65"/>
    <sheet xmlns:r="http://schemas.openxmlformats.org/officeDocument/2006/relationships" name="9. Income Taxes_ Schedule of 66" sheetId="66" state="visible" r:id="rId66"/>
    <sheet xmlns:r="http://schemas.openxmlformats.org/officeDocument/2006/relationships" name="9. Income Taxes (Details)" sheetId="67" state="visible" r:id="rId67"/>
    <sheet xmlns:r="http://schemas.openxmlformats.org/officeDocument/2006/relationships" name="10. Stock-Based Compensation_68" sheetId="68" state="visible" r:id="rId68"/>
    <sheet xmlns:r="http://schemas.openxmlformats.org/officeDocument/2006/relationships" name="10. Stock-Based Compensation (D" sheetId="69" state="visible" r:id="rId69"/>
    <sheet xmlns:r="http://schemas.openxmlformats.org/officeDocument/2006/relationships" name="10. Stock-Based Compensation_70" sheetId="70" state="visible" r:id="rId70"/>
    <sheet xmlns:r="http://schemas.openxmlformats.org/officeDocument/2006/relationships" name="10. Stock-Based Compensation_71" sheetId="71" state="visible" r:id="rId71"/>
    <sheet xmlns:r="http://schemas.openxmlformats.org/officeDocument/2006/relationships" name="11. Concentration Risk Disclo72" sheetId="72" state="visible" r:id="rId72"/>
  </sheets>
  <definedNames/>
  <calcPr calcId="124519" fullCalcOnLoad="1"/>
</workbook>
</file>

<file path=xl/sharedStrings.xml><?xml version="1.0" encoding="utf-8"?>
<sst xmlns="http://schemas.openxmlformats.org/spreadsheetml/2006/main" uniqueCount="426">
  <si>
    <t>Document and Entity Information - USD ($)</t>
  </si>
  <si>
    <t>12 Months Ended</t>
  </si>
  <si>
    <t>Oct. 31, 2017</t>
  </si>
  <si>
    <t>Dec. 31, 2017</t>
  </si>
  <si>
    <t>Apr. 30, 2017</t>
  </si>
  <si>
    <t>Document and Entity Information:</t>
  </si>
  <si>
    <t>Entity Registrant Name</t>
  </si>
  <si>
    <t>PASSUR AEROSPACE, INC.</t>
  </si>
  <si>
    <t>Document Type</t>
  </si>
  <si>
    <t>10-K</t>
  </si>
  <si>
    <t>Document Period End Date</t>
  </si>
  <si>
    <t>Oct. 31,
		2017</t>
  </si>
  <si>
    <t>Trading Symbol</t>
  </si>
  <si>
    <t>pss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Oct. 31, 2016</t>
  </si>
  <si>
    <t>[1]</t>
  </si>
  <si>
    <t>Current assets:</t>
  </si>
  <si>
    <t>Cash</t>
  </si>
  <si>
    <t>Accounts receivable, net</t>
  </si>
  <si>
    <t>Deferred tax assets, current</t>
  </si>
  <si>
    <t>Prepaid expenses and other current assets</t>
  </si>
  <si>
    <t>Total current assets</t>
  </si>
  <si>
    <t>PASSUR Network, net</t>
  </si>
  <si>
    <t>Capitalized software development costs, net</t>
  </si>
  <si>
    <t>Property and equipment, net</t>
  </si>
  <si>
    <t>Deferred tax assets, non-current</t>
  </si>
  <si>
    <t>Other assets</t>
  </si>
  <si>
    <t>Total assets</t>
  </si>
  <si>
    <t>Current liabilities:</t>
  </si>
  <si>
    <t>Accounts payable</t>
  </si>
  <si>
    <t>Accrued expenses and other current liabilities</t>
  </si>
  <si>
    <t>Deferred revenue, current portion</t>
  </si>
  <si>
    <t>Total current liabilities</t>
  </si>
  <si>
    <t>Deferred revenue, long term portion</t>
  </si>
  <si>
    <t>Note payable - related party</t>
  </si>
  <si>
    <t>Total liabilities</t>
  </si>
  <si>
    <t>Commitments and contingencies</t>
  </si>
  <si>
    <t xml:space="preserve"> </t>
  </si>
  <si>
    <t>Stockholders' equity:</t>
  </si>
  <si>
    <t>Preferred shares - authorized 5,000,000 shares, par value $0.01 per share; none issued or outstanding</t>
  </si>
  <si>
    <t>Common shares - authorized 20,000,000 and 10,000,000 shares, respectively, par value $0.01 per share; issued 8,480,526 and 8,465,526 at October 31, 2017 and 2016, respectively</t>
  </si>
  <si>
    <t>Additional paid-in capital</t>
  </si>
  <si>
    <t>Accumulated deficit</t>
  </si>
  <si>
    <t>Stockholders' equity before treasury stock</t>
  </si>
  <si>
    <t>Treasury stock, at cost, 784,435 and 775,327 shares at October 31, 2017 and 2016, respectively</t>
  </si>
  <si>
    <t>Total stockholders' equity</t>
  </si>
  <si>
    <t>Total liabilities and stockholders' equity</t>
  </si>
  <si>
    <t>Restated</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t>
  </si>
  <si>
    <t>Consolidated Statements of Operations</t>
  </si>
  <si>
    <t>Revenues</t>
  </si>
  <si>
    <t>Cost of expenses:</t>
  </si>
  <si>
    <t>Cost of revenues</t>
  </si>
  <si>
    <t>Research and development expenses</t>
  </si>
  <si>
    <t>Selling, general, and administrative expenses</t>
  </si>
  <si>
    <t>Total costs and expenses</t>
  </si>
  <si>
    <t>(Loss)/Income from operations</t>
  </si>
  <si>
    <t>Interest expense - related party</t>
  </si>
  <si>
    <t>Other (Loss)/Income</t>
  </si>
  <si>
    <t>(Loss)/Income before income taxes</t>
  </si>
  <si>
    <t>Provision for income taxes</t>
  </si>
  <si>
    <t>Net (loss)/income</t>
  </si>
  <si>
    <t>Net (loss)/income per common share - basic</t>
  </si>
  <si>
    <t>Net (loss)/income per common share - diluted</t>
  </si>
  <si>
    <t>Weighted average number of common shares outstanding - basic</t>
  </si>
  <si>
    <t>Weighted average number of common shares outstanding - diluted</t>
  </si>
  <si>
    <t>Consolidated Statements of Stockholders' Equity - USD ($)</t>
  </si>
  <si>
    <t>Common stock</t>
  </si>
  <si>
    <t>Additional Paid-in Capital</t>
  </si>
  <si>
    <t>(Accumulated deficit) Retained Earnings</t>
  </si>
  <si>
    <t>Treasury Stock</t>
  </si>
  <si>
    <t>Total</t>
  </si>
  <si>
    <t>Balance at Oct. 31, 2015</t>
  </si>
  <si>
    <t>Balance - shares at Oct. 31, 2015</t>
  </si>
  <si>
    <t>Exercise of common stock options</t>
  </si>
  <si>
    <t>Exercise of common stock options - shares</t>
  </si>
  <si>
    <t>Stock-based compensation expense</t>
  </si>
  <si>
    <t>Balance at Oct. 31, 2016</t>
  </si>
  <si>
    <t>Balance - shares at Oct. 31, 2016</t>
  </si>
  <si>
    <t>Purchase of treasury stock</t>
  </si>
  <si>
    <t>Purchase of treasury stock - shares</t>
  </si>
  <si>
    <t>Balance at Oct. 31, 2017</t>
  </si>
  <si>
    <t>Balance - shares at Oct. 31, 2017</t>
  </si>
  <si>
    <t>Consolidated Statements of Cash Flows - USD ($)</t>
  </si>
  <si>
    <t>Cash flows from operating activities</t>
  </si>
  <si>
    <t>Adjustments to reconcile net income to net cash provided by operating activities:</t>
  </si>
  <si>
    <t>Depreciation and amortization</t>
  </si>
  <si>
    <t>Provision for deferred taxes</t>
  </si>
  <si>
    <t>Provision for doubtful accounts</t>
  </si>
  <si>
    <t>Stock-based compensation</t>
  </si>
  <si>
    <t>Changes in operating assets and liabilities:</t>
  </si>
  <si>
    <t>Change in accounts receivable</t>
  </si>
  <si>
    <t>Change in prepaid expenses and other current assets</t>
  </si>
  <si>
    <t>Change in other assets</t>
  </si>
  <si>
    <t>Change in accounts payable</t>
  </si>
  <si>
    <t>Change in accrued expenses and other current liabilities</t>
  </si>
  <si>
    <t>Change in deferred revenue</t>
  </si>
  <si>
    <t>Total adjustments</t>
  </si>
  <si>
    <t>Net cash provided by operating activities</t>
  </si>
  <si>
    <t>Cash flows from investing activities</t>
  </si>
  <si>
    <t>PASSUR Network</t>
  </si>
  <si>
    <t>Software development costs</t>
  </si>
  <si>
    <t>Property and equipment</t>
  </si>
  <si>
    <t>Net cash used in investing activities</t>
  </si>
  <si>
    <t>Cash flows from financing activities</t>
  </si>
  <si>
    <t>Payment of notes payable-related party</t>
  </si>
  <si>
    <t>Proceeds from notes payable - related party</t>
  </si>
  <si>
    <t>Proceeds from exercise of stock options</t>
  </si>
  <si>
    <t>Net cash provided by/(used in) financing activities</t>
  </si>
  <si>
    <t>(Decrease)/increase in cash</t>
  </si>
  <si>
    <t>Cash - beginning of period</t>
  </si>
  <si>
    <t>Cash - end of period</t>
  </si>
  <si>
    <t>Supplemental cash flow information</t>
  </si>
  <si>
    <t>Cash paid for Interest - related party</t>
  </si>
  <si>
    <t>Cash paid for Income taxes</t>
  </si>
  <si>
    <t>Non-cash financing activities - purchase of treasury stock</t>
  </si>
  <si>
    <t>Non-cash financing activities - proceeds from exercise of stock options</t>
  </si>
  <si>
    <t>1. Description of Business and Significant Accounting Policies</t>
  </si>
  <si>
    <t>Notes</t>
  </si>
  <si>
    <t>1. Description of Business and Significant Accounting Policies Nature of Business PASSUR Aerospace, Inc. (PASSUR or the Company), a New York corporation founded in 1967, is a business intelligence company, providing predictive analytics and decision support technology for the aviation industrys primarily to improve the operational performance and cash flow of airlines and the airports where they operate. PASSUR uses big data, within the aviation intelligence platform and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largest five North American airlines, more than 60 airport customers, including 21 of the top 30 North American airports (with PASSUR solutions also used at the remaining nine airports by one or more airline customers), hundreds of corporate aviation customer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ing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over 180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 Revenue Recognition Policy The Company recognizes revenue in accordance with the Financial Accounting Standards Board (FASB) Accounting Standards Codification (ASC) 605-15, Revenue Recognition in Financial Statements (ASC 605-15),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t estimate of selling price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Subsequent Events Management has evaluated subsequent events after the balance sheet date, through the issuance of the financial statements, for appropriate accounting and disclosure. 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184,000 and $26,000 as of October 31, 2017, and 2016,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 PASSUR Network The PASSUR Network is comprised of PASSUR and SMLAT Systems, which include the 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t depreciated until installed.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 As of October 31, 2017, and 2016 based upon managements evaluation of the above asset groups, there is no impairment of these asset groups. Cost of Revenues Costs associated with subscription and maintenance revenues consist primarily of direct labor, depreciation of PASSUR and SMLAT Network Systems,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considering the impact of the current year loss, including the Companys increased expenses and weighting all available positive and negative evidence, the Company concluded that it was not more likely than not that the net deferred tax asset would be realized.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7, the Company did not have any uncertain tax positions. As permitted by ASC 740-10, the Companys accounting policy is to prospectively classify accrued interest and penalties related to any unrecognized tax benefits in its income tax provision. On December 22, 2017, the Tax Cuts and Jobs Acts was enacted into law. The new tax legislation represents a fundamental and dramatic shift in US taxation. The new legislation contains several key tax provisions that will impact us including the reduction of the corporate income tax rate to 21% effective January 1, 2018. The new legislation also includes a variety of other changes including but not limited to a limitation on the tax deductibility of interest expense, acceleration of business asset expensing and reduction in the amount of executive pay that could qualify as a tax deduction. ASC 740 requires the Company to recognize the effect of the tax law changes in the period of enactment. The SEC staff has issued Staff Accounting Bulletin No.118 which will allow the recording of provisional amounts during a measurement period, which is similar to the measurement period used when accounting for business combinations. The Company will continue to assess the impact of the recently enacted tax law on our business and its consolidated financial statements and will reflect the provisional impact of the tax law change in the fourth quarter of fiscal 2018. Research and Development Costs Research and development costs are expensed as incurred. Net Income per Share Information Basic net income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income per share for fiscal years 2017 and 2016 are as follows: 2017 2016 Basic Weighted average shares outstanding 7,693,831 7,679,696 Effect of dilutive stock options - 50,870 Diluted weighted average shares outstanding 7,693,831 7,730,566 Weighted average shares which are not included in the calculation of diluted net income per share because their impact is anti-dilutive. These shares consist of stock options. 1,594,000 1,182,000 Weighted average options to purchase 1,594,000 and 1,182,000 shares of common stock at prices ranging from $1.40 to $5.48 per share that were outstanding during fiscal years 2017 and 2016 were excluded from each respective years computation of diluted earnings per share. In each of these years, such options exercise prices exceeded the average market price of our common stock, thereby causing the effect of such options to be anti-dilutive. 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 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 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578,372 401,219 Comprehensive Income The Companys comprehensive income is equivalent to that of the Companys total net income for fiscal years 2017 and 2016. Accounting Pronouncements issued but not yet adopted In May 2017, the FASB issued Accounting Standards Update (ASU) No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November 1, 2018, and will be applied prospectively.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annual period ending October 31, 2018.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ASU 2016-02, which amends the ASC and creates Topic 842, Leases (Topic 842). Topic 842 will require lessees to recognize lease assets and lease liabilities for those leases classified as operating leases under previous GAAP on the balance sheet. This guidance is effective for annual periods beginning after December 15, 2018, which for the Company will be the annual period ending October 31, 2020, and early adoption is permitted. The Company does not believe this new accounting standard update will have a material impact on its consolidated financial statement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This guidance will be effective beginning in 2018, with early adoption permitted. The Company does not believe this new accounting standard update will have a material impact on its consolidated financial statements. In May 2014, the FASB issued Accounting Standards Update (ASU) No. 2014-09, Revenue from Contracts with Customers: Topic 606 (ASU 2014-09), to supersede nearly all-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is effective for the annual period beginning after December 15, 2017, including interim reporting periods within that period, which for the Company will be the annual period ending October 31, 2019.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2. Restatement of Previously Issued Consolidated Financial Statement</t>
  </si>
  <si>
    <t xml:space="preserve">2. Restatement of Previously Issued Consolidated Financial Statement In connection with the preparation, review and audit of the Company's consolidated financial statements required to be included in this Annual Report on Form 10-K for the year ended October 31, 2017, management identified certain errors in the Company's current and historical consolidated financial statements. A conclusion was reached by the Audit Committee of the Company's Board of Directors, in consultation with management and the Company's independent registered public accounting firm, that the Company's previously issued consolidated financial statements for fiscal years 2016, along with each of the three quarters included in fiscal year 2017, and the opening balance sheet of fiscal year 2016, needed to be restated. This Note 2 to the consolidated financial statements discloses the nature of the restatement matters and shows the impact of the revised amounts for the year ended October 31, 2016 and the restated unaudited quarterly financial data for the interim periods in fiscal year 2017, which is immaterial to each statement of operations for each individual quarter, and is, collectively referred to as the Restatement. The Restatement corrects errors primarily related to: (1) the capitalization of certain operating costs associated with software development which should have been expensed as incurred are contained in the Companys financial statements; and (2) the capitalization of certain operating costs associated with the manufacturing and installation of fixed assets. The Company has also identified one other adjustment described below in items (3) that have been corrected as part of this Restatement. Adjustments needed to correct errors (1) Capitalized software  The Company capitalized certain internally developed software costs that did not meet criteria for deferral under ASC 350-40, Internal-Use Software. an over-capitalization of certain software expenses, an understatement of operating expenses, and an overstatement of certain balance sheet accounts, (2) Fixed Assets  The Company capitalized certain fixed asset costs that did not meet criteria for deferral under ASC 360, Property, Plant and Equipment. an over-capitalization of certain manufacturing and installation costs, an understatement of operating expenses, and an overstatement of certain balance sheet accounts, (3) Income taxes  During the first quarter of fiscal year 2017, the Company recorded approximately $198,000 tax provision as a result of the Company adjusting its deferred tax asset relating to net operating losses in various state jurisdictions the carrying value of certain state deferred tax assets related to periods prior to fiscal year 2016. The Restatement resulted in adjustments to opening retained earnings and certain assets as of November 1, 2016, related to fiscal year 2015 and prior. The cumulative effect of those adjustments decreased previously reported retained earnings by approximately $1,016,000, decreased previously reported PASSUR Network assets by approximately $600,000, decreased previously reported capitalized software development costs by approximately $800,000, and increased deferred tax assets by approximately $325,000. The table below summarizes the effects of the cumulative Restatement adjustments recorded to all periods prior to November 1, 2016 on previously reported retained earnings, PASSUR Network assets, capitalized software development costs, and deferred tax assets: October 31, 2015 Select Balance Sheet Accounts As Reported Adjustments As Restated Reference PASSUR Network, net $ 5,902,751 $ (554,088) $ 5,348,663 2 Capitalized software development costs, net $ 7,684,603 $ (786,894) $ 6,897,709 1 Deferred tax asset, non-current $ 1,658,557 $ 325,234 $ 1,983,791 1-3 Total stockholders' equity $ 11,473,100 $ (1,015,748) $ 10,457,352 1-3 The following tables summarize the impact of the Restatement on our previously reported Consolidated Balance Sheets, Consolidated Statements of Income, Consolidated Statements of Cash Flows for the year ending October 31, 2016: October 31, 2016 Select Balance Sheet Accounts As Reported Period Adjustments Prior Period Adjustments As Restated Reference PASSUR Network, net $ 5,739,753 $ 12,756 $ (554,088) $ 5,198,421 2 Capitalized software development costs, net $ 8,263,533 $ 123,399 $ (786,894) $ 7,600,038 1 Deferred tax asset, non-current $ 1,250,833 $ (53,100) $ 325,234 $ 1,522,967 1-2 Total stockholders' equity $12,327,187 $ 83,055 $ (1,015,748) $11,394,494 1-2 October 31, 2016 Select Statement of Operations Accounts As Reported Adjustments As Restated Reference Cost of revenues $ 6,377,104 $ (136,155) $ 6,240,949 1-2 Income from operations $ 1,207,904 $ 136,155 $ 1,344,059 1-2 Income tax expense $ 589,923 $ 53,100 $ 643,023 1-2 Net income $ 434,648 $ 83,055 $ 517,703 1-2 Net income per common share - basic $ 0.06 $ 0.01 $ 0.07 Net income per common share - diluted $ 0.06 $ 0.01 $ 0.07 October 31, 2016 Select Statement of Cash Flows Accounts As Reported Adjustments As Restated Reference Net income $ 434,648 $ 83,055 $ 517,703 1-2 Depreciation and amortization $ 3,341,349 $ (450,808) $ 2,890,541 1-2 Provision for deferred taxes $ 540,505 $ 53,100 $ 593,605 Net cash provided by operating activities $ 4,910,053 $ (314,653) $ 4,595,400 1-2 PASSUR Network $ (776,138) $ 154,040 $ (622,098) 2 Capitalized software development $ (2,423,811) $ 160,613 $ (2,263,198) 1 Net cash used in investing activities $ (3,530,126) $ 314,653 $ (3,215,473) 1-2 The following tables summarize the impact of the Restatement on our previously reported unaudited Consolidated Balance Sheets, unaudited Consolidated Statements of Operations, and unaudited Consolidated Statements of Cash Flows for each of the quarters of fiscal year 2017: Three months ended January 31, 2017 Select Balance Sheet Accounts As Reported Period Adjustments Prior Period Adjustments As Restated Reference PASSUR Network, net $ 5,686,154 $ (18,833) $ (541,332) $ 5,125,989 2 Capitalized software development costs, net $ 8,419,097 $ 27,068 $ (663,495) $ 7,782,670 1 Deferred tax asset, non-current $ 1,165,039 $ - $ 272,134 $ 1,437,173 Total stockholders' equity $ 12,212,596 $ 8,235 $ (932,693) $ 11,288,138 1-2 Six months ended April 30, 2017 Select Balance Sheet Accounts As Reported Period Adjustments Prior Period Adjustments As Restated Reference PASSUR Network, net $ 5,918,106 $ (55,970) $ (560,165) $ 5,301,971 2 Capitalized software development costs, net $ 8,616,778 $ 22,783 $ (636,427) $ 8,003,134 1 Deferred tax asset, non-current $ 1,358,400 $ - $ 272,134 $ 1,630,534 Total stockholders' equity $ 12,287,185 $ (33,187) $ (924,458) $ 11,329,540 1-2 Nine months ended July 31, 2017 Select Balance Sheet Accounts As Reported Period Adjustments Prior Period Adjustments As Restated Reference PASSUR Network, net $ 6,169,478 $ (35,256) $ (616,135) $ 5,518,087 2 Capitalized software development costs, net $ 8,957,601 $ 16,449 $ (613,644) $ 8,360,406 1 Deferred tax asset, non-current $ 1,271,900 $ - $ 272,134 $ 1,544,034 Total stockholders' equity $ 11,861,213 $ (18,807) $ (957,645) $ 10,884,761 1-2 Three months ended January 31, 2017 Select Statement of Operations Accounts As Reported Adjustments As Restated Reference Cost of revenues $ 1,690,009 $ (8,235) $ 1,681,774 1-2 (Loss)/Income from operations $ (120,467) $ 8,235 $ (112,232) 1-2 (Benefit) provision for income taxes $ 94,684 $ (197,749) $ (103,065) 3 Net (loss)/income $ (256,551) $ 205,984 $ (50,567) Net (loss)/income per common share - basic $ (0.03) $ 0.02 $ (0.01) Net (loss)/income per common share - diluted $ (0.03) $ 0.02 $ (0.01) Three months ended April 30, 2017 Select Statement of Operations Accounts As Reported Adjustments As Restated Reference Cost of revenues $ 1,534,126 $ 33,187 $ 1,567,313 1-2 (Loss)/Income from operations $ (185,166) $ (33,187) $ (218,353) 1-2 (Benefit) provision for income taxes $ (192,325) $ - $ (192,325) Net (loss)/income $ (38,112) $ (33,187) $ (71,299) Net (loss)/income per common share - basic $ 0.00 $ (0.01) $ (0.01) Net (loss)/income per common share - diluted $ 0.00 $ (0.01) $ (0.01) Three months ended July 31, 2017 Select Statement of Operations Accounts As Reported Adjustments As Restated Reference Cost of revenues $ 1,489,703 $ 18,807 $ 1,508,510 1-2 (Loss)/Income from operations $ (451,460) $ (18,807) $ (470,267) 1-2 (Benefit) provision for income taxes $ 86,500 $ - $ 86,500 Net (loss)/income $ (579,360) $ (18,807) $ (598,167) Net (loss)/income per common share - basic $ (0.08) $ - $ (0.08) Net (loss)/income per common share - diluted $ (0.08) $ - $ (0.08) Three months ended January 31, 2017 Select Statement of Cash Flows Accounts As Reported Adjustments As Restated Reference Net (loss)/income $ (256,551) $ 205,984 $ (50,567) 1-3 Depreciation and amortization $ 857,174 $ (111,256) $ 745,918 1-2 Provision for deferred taxes $ 85,794 $ (197,749) $ (111,955) 3 Net cash (used in)/ provided by operating activities $ (124,381) $ (103,021) $ (227,402) 1-3 PASSUR Network $ (162,795) $ 62,658 $ (100,137) 2 Capitalized software development $ (647,432) $ 40,362 $ (607,070) 1 Net cash used in investing activities $ (896,046) $ 103,021 $ (793,025) 1-2 Six months ended April 30, 2017 Select Statement of Cash Flows Accounts As Reported Adjustments As Restated Reference Net (loss)/income $ (294,663) $ 172,797 $ (121,866) 1-3 Depreciation and amortization $ 1,702,760 $ (222,512) $ 1,480,248 1-2 Provision for deferred taxes $ (107,567) $ (197,749) $ (305,316) 3 Net cash (used in)/ provided by operating activities $ 2,339,774 $ (247,464) $ 2,092,310 1-3 PASSUR Network $ (596,533) $ 162,453 $ (434,080) 2 Capitalized software development $ (1,327,848) $ 85,009 $ (1,242,839) 1 Net cash used in investing activities $ (2,021,324) $ 247,464 $ (1,773,860) 1-2 Nine months ended July 31, 2017 Select Statement of Cash Flows Accounts As Reported Adjustments As Restated Reference Net (loss)/income $ (874,024) $ 153,990 $ (720,034) 1-3 Depreciation and amortization $ 2,519,500 $ (349,331) $ 2,170,169 1-2 Provision for deferred taxes $ (21,067) $ (197,749) $ (218,816) 3 Net cash (used in)/ provided by operating activities $ 2,711,495 $ (393,090) $ 2,318,405 1-3 PASSUR Network $ (1,023,608) $ 261,238 $ (762,370) 2 Capitalized software development $ (2,144,555) $ 131,850 $ (2,012,705) 1 Net cash used in investing activities $ (3,421,958) $ 393,090 $ (3,028,868) 1-2 </t>
  </si>
  <si>
    <t>3. Property, Plant and Equipment</t>
  </si>
  <si>
    <t xml:space="preserve">3. Property and Equipment Property and equipment consist of the following as of October 31, 2017 and 2016: Estimated useful lives 2017 2016 Leasehold improvements 3-5 years $ 216,000 $ 216,000 Equipment 5-10 years 5,960,000 5,727,000 Furniture and fixtures 5-10 years 585,000 563,000 6,761,000 6,506,000 Less accumulated depreciation 5,909,000 5,319,000 Total $ 852,000 $ 1,187,000 $ 852,147 $ 1,187,158 The Company recorded depreciation expense on the assets included in property and equipment of $590,000 and $496,000 for the year ended October 31, 2017 and 2016, respectively. </t>
  </si>
  <si>
    <t>4. Passur Network</t>
  </si>
  <si>
    <t>PASSUR Network PASSUR Network consists of the following as of October 31, 2017 and 2016: 2017 2016 (As Restated) PASSUR Network, beginning balance $ 18,387,000 $ 17,765,000 Additions -1,400,624 1,401,000 -622,098 Total capitalized PASSUR Network costs 19,788,000 18,387,000 Less accumulated depreciation 13,784,000 13,189,000 PASSUR Network, ending balance, net $ 6,004,000 $ 5,198,000 $ 6,004,367 $ 5,198,421 The Company capitalized $1,197,000 and $489,000, of PASSUR Network costs, for the year ended October 31 2017 and 2016, respectively. These amounts exclude $204,000 and $133,000 of parts purchased, related to the PASSUR Network, for the year ended October 31, 2017 and 2016, respectively. Depreciation expense related to the Company-owned PASSUR Network was $595,000 and $773,000 for the period ended October 31, 2017 and 2016, respectively. Depreciation is charged to cost of revenues and is calculated using the straight-line method over the estimated useful life of the asset, which is estimated at seven and five years for PASSUR and SMLAT systems, respectively. The net carrying balance of the PASSUR Network as of October 31, 2017 and October 31, 2016, was $6,004,000 and $5,198,000, respectively. Included in the net carrying balance as of October 31, 2017, were parts and finished goods for PASSUR and SMLAT Systems totaling $1,636,000 and $642,000, respectively, which have not yet been installed. As of October 31, 2016, $1,815,000 and $911,000 of parts and finished goods for PASSUR and SMLAT systems, respectively, were included in the net carrying balance of the PASSUR Network. PASSUR and SMLAT Systems which are not installed are carried at cost and not depreciated until installed. As of October 31, 2017, depreciation expense for the PASSUR Network assets, where depreciation has commenced is estimated to approximate $673,000, $659,000, $626,000, $412,000, and $255,000, for the fiscal years ended October 31, 2018, 2019, 2020, 2021 and 2022, respectively. The Company did not dispose of or record any impairments related to any of the PASSUR Network assets in fiscal years 2017 or 2016.</t>
  </si>
  <si>
    <t>5. Capitalized Software Development Costs</t>
  </si>
  <si>
    <t xml:space="preserve">Capitalized Software Development Costs PASSUR Software Development costs consist of the following as of October 31, 2017 and 2016: 2017 2016 (As Restated) Software development costs, beginning balance $ 16,890,000 $ 14,627,000 Additions 3,027,000 3,027,394 2,263,000 2,263,198 Total capitalized software development costs 19,917,000 16,890,000 Less accumulated amortization 11,024,000 9,290,000 Software development costs, ending balance, net $ 8,893,000 8,893,414 $ 7,600,000 7,600,038 The Companys capitalization of software development projects was $3,027,000 and $2,263,000 for the year ended October 31, 2017 and 2016, respectively. Amortization related to capitalized software development projects was $1,734,000 and $1,561,000 for the year ended October 31, 2017 and 2016, respectively. As of October 31, 2017, amortization expense for capitalized software development costs where amortization has commenced is estimated to approximate $1,893,000, $1,480,000, $1,368,000, $906,000, and $359,000, for the fiscal years ended October 31, 2018, 2019, 2020, 2021 and 2022, respectively. As of October 31, 2017, the Company had $2,727,000 of capitalized software development costs relating to projects currently still in development, therefore, are not yet subject to amortization. The Company did not record any impairments related to capitalized software development projects in fiscal years 2017 or 2016. </t>
  </si>
  <si>
    <t>6. Accrued Expenses and Other Current Liabilities</t>
  </si>
  <si>
    <t xml:space="preserve">6. Accrued Expenses and Other Current Liabilities Accrued expenses and other current liabilities consist of the following as of October 31, 2017 and 2016: 2017 2016 Payroll, payroll taxes, and benefits $ 565,000 $ 513,000 Professional fees 156,000 148,000 Travel expenses 171,000 142,000 Contractor fees 172,000 - Other liabilities 209,000 133,000 Total $1,273,000 $ 936,000 $1,273,170 $ 936,272 </t>
  </si>
  <si>
    <t>7. Notes Payable</t>
  </si>
  <si>
    <t>7. Notes Payable For the year ended October 31, 2017, the Company paid interest to G.S. Beckwith Gilbert, the Companys significant shareholder and Chairman, of 170917 During the first quarter of fiscal year 2018, Mr. Gilbert loaned the Company an additional $925,000. As of February 12, 2018, the loan balance totaled $4,725,000. During the year ended October 31, 2016, the Company paid interest to G.S. Beckwith Gilbert of 183333 On February 9, 2018, the Company entered into a Fourth Debt Extension Agreement with G.S. Beckwith Gilbert, the Companys Chairman and significant stockholder, effective February 9, 2018, pursuant to which the Company and Mr. Gilbert agreed to modify certain terms and conditions of the existing debt agreement with Mr. Gilbert (the Existing Gilbert Note). The maturity date of the Existing Gilbert Note was due on November 1, 2018, and the total amount of principal and interest due and owing as of February 12, 2018, was $4,734,000. Pursuant to the Fourth Debt Extension Agreement, the Company issued a new note to Mr. Gilbert in the principal amount of $4,725,000 (the Fourth Replacement Note) in exchange for the Existing Gilbert Note and the Company agreed to pay the accrued interest under the Existing Gilbert Note as of February 9, 2018, in an amount equal to $7,000, at the time and on the terms set forth in the Existing Gilbert Note. Under the terms of the Fourth Replacement Note, the maturity date was extended to November 1, 2019, and the annual interest rate remained at 6%. Interest payments under the Fourth Replacement Note shall be made annually on October 31st of each year. The note payable is secured by the Companys assets. The Company has paid all interest incurred on the Fourth Replacement Note through October 31, 2017, totaling $171,000. Subsequent to October 31, 2017, the Company paid all interest incurred on the note payable, through January 31, 2018 in the amount of $66,000. The Company evaluated its financial position at October 31, 2017, including an operating loss of $1,383,000 and working capital deficit of $3,196,000 and has requested and received a commitment from G.S. Beckwith Gilbert, dated February 12, 2018, that if the Company, at any time, is unable to meet its obligations through February 12, 2019, G.S. Beckwith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t>
  </si>
  <si>
    <t>8. Operating Leases of Lessee Disclosure</t>
  </si>
  <si>
    <t xml:space="preserve">8. Leases The Companys headquarters, located in Stamford, Connecticut, are subject to a lease through January 31, 2018, at an average annual rental rate of $235,000. The Companys software development and manufacturing facility, located in Bohemia, New York, is subject to a lease through October 31, 2018, at an average annual rental rate of $139,000. The Companys primary software development facility, located in Orlando, Florida, is subject to a lease through August 31, 2021, at an average annual rental rate of $67,000. These leases provide for additional payments of real estate taxes and other operating expenses over the base amount in the rental agreement. Other short-term operating leases are included below. All other operating leases are under a month-to-month arrangement. Rent expense, which includes utilities, was $645,000 and $590,000 for the year ended October 31, 2017 and 2016, respectively. Contractual obligations Fiscal Year Ended October 31: under operating leases 2018 $ 287,133 2019 64,002 2020 71,882 2021 61,392 Thereafter - Total minimum contractual obligations $ 484,409 On November 20, 2017, the Company modified its lease agreement for its Company headquarters located in Stamford, Connecticut, extending the term to June 30, 2023, at an annual rate of $220,000. On December 20, 2017, the Company entered into a new lease through April 30, 2023 for a regional office in Irving, Texas, at an annual rate of $60,000. These subsequent lease agreements are not included in the table above. </t>
  </si>
  <si>
    <t>9. Income Taxes</t>
  </si>
  <si>
    <t xml:space="preserve">9. Income Taxes The Companys provision for income taxes in each fiscal year consists of current federal, state, and local minimum taxes. The income tax expense for fiscal years ended October 31, 2017 and 2016 consisted of the following: 2017 2016 (As Restated) Current: Federal $ - $ - State $ 20,000 $ 50,000 Income tax provision-current $ 20,000 $ 50,000 Deferred: Federal $ 1,826,000 $ 514,000 State $ 116,000 $ 79,000 Total income tax expense, net $ 1,962,000 $ 643,000 $ 1,961,506 $ 643,023 The difference between income taxes expected at the U.S federal statutory income tax rate of 34% and the reported income tax expense are summarized as follows: 2017 2016 Amount Percent Amount Percent (As Restated) U.S. statutory tax $ (530,000) 34.0% $395,000 34.0% Stock compensation 174,000 - -11.2% 125,000 10.8% Meals and entertainment 14,000 -0.9% 14,000 1.2% State tax, net of federal benefit (37,000) 2.4% 109,000 9.4% Other 63,000 -4.0% - 0.0% Change in Valuation Allowance 2,278,000 -146.1% - 0.0% Income tax expense, net $ 1,962,000 -125.8% $643,000 55.4% 1,961,506 643,023 The tax effect of temporary differences that give rise to deferred tax assets and liabilities as of October 31, 2017 and 2016 is as follows: 2017 2016 (As Restated) Deferred tax assets and liabilities: Net operating loss carry-forward $ 2,157,000 $ 1,696,000 Deferred Revenue 178,000 - Allowance for doubtful accounts receivable 70,000 19,000 Stock compensation-nonqualified 217,000 198,000 Accruals 58,000 - Depreciation (402,000) 29,000 Sub-total $ 2,278,000 $ 1,942,000 Valuation allowance (2,278,000) - Deferred tax assets and liabilities $ - $ 1,942,000 At October 31, 2017, the Company had available federal net operating loss carryforwards of $7,474,000, which will expire in various tax years from fiscal year 2023 through fiscal year 2037. As a result of certain realization requirements of ASC 718, the table of deferred tax assets and liabilities does not include certain deferred tax assets that arose directly from tax deductions related to equity compensation greater than compensation recognized for financial reporting. At October 31, 2017 and 2016, the Company did not have any uncertain tax positions. As permitted by ASC 740-10, the Companys accounting policy is to prospectively classify accrued interest and penalties related to any unrecognized tax benefits in its income tax provision. The Companys tax return years that are subject to examination by taxing authorities are fiscal years 2014 through 2017. </t>
  </si>
  <si>
    <t>10. Stock-Based Compensation</t>
  </si>
  <si>
    <t>10. Stock-Based Compensation In fiscal year 2009, the Companys Board of Directors approved the Companys 2009 stock option plan, which provides for the granting of stock options for up to 500,000 shares of the Companys common stock. During fiscal year 2010, the plan was amended to provide for the granting of another 500,000 stock option shares, for a total provision of 1,000,000 stock option shares of the Companys common stock as of October 31, 2010. During fiscal year 2011, the plan was amended for the granting of another 500,000 stock option shares, for a total provision of 1,500,000 stock option shares of the Companys common stock as of October 31, 2011. During fiscal year 2017, the plan was amended for the granting of another 1,500,000 stock option shares, for a total provision of 3,000,000 stock option shares of the Companys common stock as of October 31, 2017. 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 Information with respect to the Companys stock options for fiscal years 2017 and 2016 is as follows: Number of stock options Weighted average exercise price Weighted average remaining contractual term (in years) Aggregate intrinsic value Stock options outstanding at November 1, 2015 1,186,000 $3.27 7.1 $ 293,000 Stock options granted 240,000 $3.41 Stock options exercised (37,000) $0.49 Stock options forfeited (60,000) $2.49 Stock options outstanding at October 31, 2016 1,329,000 $3.42 7.1 $ 130,000 Stock options granted 380,000 $3.78 Stock options exercised (15,000) $2.55 Stock options forfeited (100,000) $3.28 Stock options outstanding at October 31, 2017 1,594,000 $3.52 6.9 $ 84,000 Stock options exercisable at October 31, 2017 779,500 $3.51 5.0 $ 84,000 The weighted average grant date fair value of the Companys stock options granted during fiscal years 2017 and 2016 was $3.78 and $3.41, respectively. The total intrinsic value of stock options exercised was $25,000 and $77,000 during fiscal years 2017 and 2016, respectively. The Companys stock options vest over a period of five years. The fair value for these stock options was estimated at the date of grant using a Black-Scholes stock option pricing model, with the following weighted average assumptions for fiscal years 2017 and 2016: Years ended October 31, 2017 2016 Expected dividend yield 0% 0% Expected volatility 117% 117% Risk-free interest rate 1.84-2.26% 1.41 - 1.85% Expected term (years) 4.9 - 6.5 4.9 - 6.5 Discount for post-vesting restrictions N/A N/A The Company recognized share-based compensation expense for all awards issued under the Companys stock equity plans in the following line items in the consolidated statement of operations: 2017 2016 Cost of revenues $ 27,000 $ 25,000 Research and development $ 113,000 122,000 Selling, general and administrative $ 438,000 254,000 $ 578,000 $ 401,000 578,372 401,219 The following table summarizes the plans under which the Company granted equity compensation as of October 31, 2017: Name of Plan Shares Authorized Shares Available for Grant Shares Outstanding Last Date for Grant of Shares PASSUR Aerospace, Inc., 2009 Stock Incentive Plan 3,000,000 1,448,000 1,552,000 February 24, 2019 The following table summarizes the Companys equity plans that have expired but that still have equity awards outstanding as of October 31, 2017: Name of Plan Shares Available for Grant Shares Outstanding PASSUR Aerospace, Inc., 1999 Stock Incentive Plan  42,000 All outstanding options granted under the Companys equity plans have terms of ten years. The Companys stock options vest over a period of five years. There was $2,247,000 of unrecognized stock-based compensation costs expected to be recognized over a weighted average period of 3.7 years as of October 31, 2017. The Company had 814,500 shares in unvested stock-based options as of October 31, 2017.</t>
  </si>
  <si>
    <t>11. Concentration Risk Disclosure</t>
  </si>
  <si>
    <t>11. Major Customers The Companys principal business is to provide predictive analytics and decision support technology for the aviation industry to primarily improve the operational performance and cash flow of airlines. The Company believes it operates in one operating segment. The Company performs ongoing credit evaluations of its customers and generally does not require collateral. Three customers accounted for 52%, or $7,165,000, of total revenues in fiscal year 2017. One customer accounted for 22% or $2,988,000, a second customer accounted for 19% or $2,637,000, and a third customer accounted for 11% or $1,540,000 of total revenues in fiscal year 2017. Three customers accounted for 45%, or $6,698,000, of total revenues in fiscal year 2016. One customer accounted for 17% or $2,555,000, a second customer accounted for 17% or $2,460,000, and a third customer accounted for 11% or $1,683,000 of total revenues in fiscal year 2016. As of October 31, 2017, the Company had three customers each of which accounted for 10% or more of the accounts receivable balance. One customer accounted for 21%, or $309,000, a second customer accounted for 16%, or $242,000, and a third customer accounted for 15%, or $218,000. As of October 31, 2016, the Company had three customers each of which accounted for 10% or more of the accounts receivable balance. One customer accounted for 30%, or $330,000, and a second customer accounted for 21%, or $226,000 and a third customer accounted for 14% or $157,000. Credit losses historically have been immaterial, although, there is one customer with a significant past due accounts receivable balance, which is not one of the major customers described above, which the Company has fully reserved as of the fiscal year ended October 31, 2017. The Company had foreign sales of $320,000 and $206,000 in fiscal years 2017 and 2016, respectively. All sales, including foreign sales, are denominated in U.S. dollars.</t>
  </si>
  <si>
    <t>1. Description of Business and Significant Accounting Policies: Nature of Business (Policies)</t>
  </si>
  <si>
    <t>Policies</t>
  </si>
  <si>
    <t>Nature of Business</t>
  </si>
  <si>
    <t xml:space="preserve">Nature of Business PASSUR Aerospace, Inc. (PASSUR or the Company), a New York corporation founded in 1967, is a business intelligence company, providing predictive analytics and decision support technology for the aviation industrys primarily to improve the operational performance and cash flow of airlines and the airports where they operate. PASSUR uses big data, within the aviation intelligence platform and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generated from our own big data  to mitigate constraints for airlines and their customers. PASSURs information solutions are used by the largest five North American airlines, more than 60 airport customers, including 21 of the top 30 North American airports (with PASSUR solutions also used at the remaining nine airports by one or more airline customers), hundreds of corporate aviation customers, and the U.S. government. PASSUR provides data aggregation and consolidation, information, decision support, predictive analytics, collaborative solutions, and professional services. To enable this unique offering, PASSUR owns and operates the largest commercial passive radar network in the world that updates flight tracks every 1 to 4.6 seconds, powering a proprietary database that is accessible in real-time and delivers timely, accurate information and solutions via PASSURs industry-leading algorithms and business logic included in its products. Solutions offered by PASSUR help to ensure flight completion, covering the entire flight life cycle, from gate to gate, and result in reductions in overall costs and carbon emissions, while helping to maximizing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including its independent network of over 180 surveillance sensors installed throughout North America creating coast to coast coverage, as well as locations in Europe and Asia; government data; customer data; and data from third party partners. PASSURs sensors receive aircraft and drone signals in Mode A, C, S, and Automatic Dependent Surveillance-Broadcast (ADS-B), providing position, altitude, beacon code, and tail number, among other information. PASSUR receives signals from aircraft that, when combined with its historical database of aircraft and airport behavior, including information recorded by its network over the last 10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t>
  </si>
  <si>
    <t>1. Description of Business and Significant Accounting Policies: Basis of Presentation (Policies)</t>
  </si>
  <si>
    <t>Basis of Presentation</t>
  </si>
  <si>
    <t>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t>
  </si>
  <si>
    <t>1. Description of Business and Significant Accounting Policies: Revenue Recognition Policy (Policies)</t>
  </si>
  <si>
    <t>Revenue Recognition Policy</t>
  </si>
  <si>
    <t xml:space="preserve">Revenue Recognition Policy The Company recognizes revenue in accordance with the Financial Accounting Standards Board (FASB) Accounting Standards Codification (ASC) 605-15, Revenue Recognition in Financial Statements (ASC 605-15),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the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t estimate of selling price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t>
  </si>
  <si>
    <t>1. Description of Business and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si>
  <si>
    <t>1. Description of Business and Significant Accounting Policies: Subsequent Events (Policies)</t>
  </si>
  <si>
    <t>Subsequent Events</t>
  </si>
  <si>
    <t xml:space="preserve">Subsequent Events Management has evaluated subsequent events after the balance sheet date, through the issuance of the financial statements, for appropriate accounting and disclosure. </t>
  </si>
  <si>
    <t>1. Description of Business and Significant Accounting Policies: Accounts Receivable (Policies)</t>
  </si>
  <si>
    <t>Accounts Receivable</t>
  </si>
  <si>
    <t>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184,000 and $26,000 as of October 31, 2017, and 2016,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si>
  <si>
    <t>1. Description of Business and Significant Accounting Policies: Property, Plant and Equipment (Policies)</t>
  </si>
  <si>
    <t>Property, Plant and Equipment</t>
  </si>
  <si>
    <t>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si>
  <si>
    <t>1. Description of Business and Significant Accounting Policies: Capitalized Software Development Costs (Policies)</t>
  </si>
  <si>
    <t>Capitalized Software Development Costs</t>
  </si>
  <si>
    <t xml:space="preserve">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t>
  </si>
  <si>
    <t>1. Description of Business and Significant Accounting Policies: Long-lived Assets (Policies)</t>
  </si>
  <si>
    <t>Long-lived Assets</t>
  </si>
  <si>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 As of October 31, 2017, and 2016 based upon managements evaluation of the above asset groups, there is no impairment of these asset groups.</t>
  </si>
  <si>
    <t>1. Description of Business and Significant Accounting Policies: Cost of Revenues (Policies)</t>
  </si>
  <si>
    <t>Cost of Revenues</t>
  </si>
  <si>
    <t xml:space="preserve">Cost of Revenues Costs associated with subscription and maintenance revenues consist primarily of direct labor, depreciation of PASSUR and SMLAT Network Systems,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1. Description of Business and Significant Accounting Policies: Income Taxes (Policies)</t>
  </si>
  <si>
    <t>Income Taxes</t>
  </si>
  <si>
    <t>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considering the impact of the current year loss, including the Companys increased expenses and weighting all available positive and negative evidence, the Company concluded that it was not more likely than not that the net deferred tax asset would be realized.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7, the Company did not have any uncertain tax positions. As permitted by ASC 740-10, the Companys accounting policy is to prospectively classify accrued interest and penalties related to any unrecognized tax benefits in its income tax provision. On December 22, 2017, the Tax Cuts and Jobs Acts was enacted into law. The new tax legislation represents a fundamental and dramatic shift in US taxation. The new legislation contains several key tax provisions that will impact us including the reduction of the corporate income tax rate to 21% effective January 1, 2018. The new legislation also includes a variety of other changes including but not limited to a limitation on the tax deductibility of interest expense, acceleration of business asset expensing and reduction in the amount of executive pay that could qualify as a tax deduction. ASC 740 requires the Company to recognize the effect of the tax law changes in the period of enactment. The SEC staff has issued Staff Accounting Bulletin No.118 which will allow the recording of provisional amounts during a measurement period, which is similar to the measurement period used when accounting for business combinations. The Company will continue to assess the impact of the recently enacted tax law on our business and its consolidated financial statements and will reflect the provisional impact of the tax law change in the fourth quarter of fiscal 2018.</t>
  </si>
  <si>
    <t>1. Description of Business and Significant Accounting Policies: Research and Development Costs (Policies)</t>
  </si>
  <si>
    <t>Research and Development Costs</t>
  </si>
  <si>
    <t xml:space="preserve">Research and Development Costs Research and development costs are expensed as incurred. </t>
  </si>
  <si>
    <t>1. Description of Business and Significant Accounting Policies: Net Income Per Share Information (Policies)</t>
  </si>
  <si>
    <t>Net Income Per Share Information</t>
  </si>
  <si>
    <t>Net Income per Share Information Basic net income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income per share for fiscal years 2017 and 2016 are as follows: 2017 2016 Basic Weighted average shares outstanding 7,693,831 7,679,696 Effect of dilutive stock options - 50,870 Diluted weighted average shares outstanding 7,693,831 7,730,566 Weighted average shares which are not included in the calculation of diluted net income per share because their impact is anti-dilutive. These shares consist of stock options. 1,594,000 1,182,000 Weighted average options to purchase 1,594,000 and 1,182,000 shares of common stock at prices ranging from $1.40 to $5.48 per share that were outstanding during fiscal years 2017 and 2016 were excluded from each respective years computation of diluted earnings per share. In each of these years, such options exercise prices exceeded the average market price of our common stock, thereby causing the effect of such options to be anti-dilutive.</t>
  </si>
  <si>
    <t>1. Description of Business and Significant Accounting Policies: Deferred Revenue (Policies)</t>
  </si>
  <si>
    <t>Deferred Revenue</t>
  </si>
  <si>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si>
  <si>
    <t>1. Description of Business and Significant Accounting Policies: Fair Value of Financial Instruments (Policies)</t>
  </si>
  <si>
    <t>Fair Value of Financial Instruments</t>
  </si>
  <si>
    <t>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1. Description of Business and Significant Accounting Policies: Stock-based Compensation (Policies)</t>
  </si>
  <si>
    <t>Stock-based Compensation</t>
  </si>
  <si>
    <t xml:space="preserve">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578,372 401,219 </t>
  </si>
  <si>
    <t>1. Description of Business and Significant Accounting Policies: Comprehensive Income (Policies)</t>
  </si>
  <si>
    <t>Comprehensive Income</t>
  </si>
  <si>
    <t>Comprehensive Income The Companys comprehensive income is equivalent to that of the Companys total net income for fiscal years 2017 and 2016.</t>
  </si>
  <si>
    <t>1. Description of Business and Significant Accounting Policies: Accounting Pronouncements Issued But Not Yet Adopted (Policies)</t>
  </si>
  <si>
    <t>Accounting Pronouncements Issued But Not Yet Adopted</t>
  </si>
  <si>
    <t>Accounting Pronouncements issued but not yet adopted In May 2017, the FASB issued Accounting Standards Update (ASU) No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November 1, 2018, and will be applied prospectively.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annual period ending October 31, 2018.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ASU 2016-02, which amends the ASC and creates Topic 842, Leases (Topic 842). Topic 842 will require lessees to recognize lease assets and lease liabilities for those leases classified as operating leases under previous GAAP on the balance sheet. This guidance is effective for annual periods beginning after December 15, 2018, which for the Company will be the annual period ending October 31, 2020, and early adoption is permitted. The Company does not believe this new accounting standard update will have a material impact on its consolidated financial statements. In November 2015, the FASB issued ASU 2015-17, Income Taxes (Topic 740) Balance Sheet Classification of Deferred Assets. This ASU is intended to simplify the presentation of deferred taxes on the balance sheet and will require an entity to present all deferred tax assets and deferred tax liabilities as non-current on the balance sheet. Under the current guidance, entities are required to separately present deferred taxes as current or non-current. This guidance will be effective beginning in 2018, with early adoption permitted. The Company does not believe this new accounting standard update will have a material impact on its consolidated financial statements. In May 2014, the FASB issued Accounting Standards Update (ASU) No. 2014-09, Revenue from Contracts with Customers: Topic 606 (ASU 2014-09), to supersede nearly all-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new standard is effective for the annual period beginning after December 15, 2017, including interim reporting periods within that period, which for the Company will be the annual period ending October 31, 2019.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1. Description of Business and Significant Accounting Policies: Net Income Per Share Information: Schedule of earnings per share calculations (Tables)</t>
  </si>
  <si>
    <t>Tables/Schedules</t>
  </si>
  <si>
    <t>Schedule of earnings per share calculations</t>
  </si>
  <si>
    <t xml:space="preserve"> 2017 2016 Basic Weighted average shares outstanding 7,693,831 7,679,696 Effect of dilutive stock options - 50,870 Diluted weighted average shares outstanding 7,693,831 7,730,566 Weighted average shares which are not included in the calculation of diluted net income per share because their impact is anti-dilutive. These shares consist of stock options. 1,594,000 1,182,000 </t>
  </si>
  <si>
    <t>2. Restatement of Previously Issued Consolidated Financial Statement: Restatement to Prior Year Income (Tables)</t>
  </si>
  <si>
    <t>Restatement to Prior Year Income</t>
  </si>
  <si>
    <t xml:space="preserve"> October 31, 2015 Select Balance Sheet Accounts As Reported Adjustments As Restated Reference PASSUR Network, net $ 5,902,751 $ (554,088) $ 5,348,663 2 Capitalized software development costs, net $ 7,684,603 $ (786,894) $ 6,897,709 1 Deferred tax asset, non-current $ 1,658,557 $ 325,234 $ 1,983,791 1-3 Total stockholders' equity $ 11,473,100 $ (1,015,748) $ 10,457,352 1-3 The following tables summarize the impact of the Restatement on our previously reported Consolidated Balance Sheets, Consolidated Statements of Income, Consolidated Statements of Cash Flows for the year ending October 31, 2016: October 31, 2016 Select Balance Sheet Accounts As Reported Period Adjustments Prior Period Adjustments As Restated Reference PASSUR Network, net $ 5,739,753 $ 12,756 $ (554,088) $ 5,198,421 2 Capitalized software development costs, net $ 8,263,533 $ 123,399 $ (786,894) $ 7,600,038 1 Deferred tax asset, non-current $ 1,250,833 $ (53,100) $ 325,234 $ 1,522,967 1-2 Total stockholders' equity $12,327,187 $ 83,055 $ (1,015,748) $11,394,494 1-2 October 31, 2016 Select Statement of Operations Accounts As Reported Adjustments As Restated Reference Cost of revenues $ 6,377,104 $ (136,155) $ 6,240,949 1-2 Income from operations $ 1,207,904 $ 136,155 $ 1,344,059 1-2 Income tax expense $ 589,923 $ 53,100 $ 643,023 1-2 Net income $ 434,648 $ 83,055 $ 517,703 1-2 Net income per common share - basic $ 0.06 $ 0.01 $ 0.07 Net income per common share - diluted $ 0.06 $ 0.01 $ 0.07 October 31, 2016 Select Statement of Cash Flows Accounts As Reported Adjustments As Restated Reference Net income $ 434,648 $ 83,055 $ 517,703 1-2 Depreciation and amortization $ 3,341,349 $ (450,808) $ 2,890,541 1-2 Provision for deferred taxes $ 540,505 $ 53,100 $ 593,605 Net cash provided by operating activities $ 4,910,053 $ (314,653) $ 4,595,400 1-2 PASSUR Network $ (776,138) $ 154,040 $ (622,098) 2 Capitalized software development $ (2,423,811) $ 160,613 $ (2,263,198) 1 Net cash used in investing activities $ (3,530,126) $ 314,653 $ (3,215,473) 1-2 The following tables summarize the impact of the Restatement on our previously reported unaudited Consolidated Balance Sheets, unaudited Consolidated Statements of Operations, and unaudited Consolidated Statements of Cash Flows for each of the quarters of fiscal year 2017: Three months ended January 31, 2017 Select Balance Sheet Accounts As Reported Period Adjustments Prior Period Adjustments As Restated Reference PASSUR Network, net $ 5,686,154 $ (18,833) $ (541,332) $ 5,125,989 2 Capitalized software development costs, net $ 8,419,097 $ 27,068 $ (663,495) $ 7,782,670 1 Deferred tax asset, non-current $ 1,165,039 $ - $ 272,134 $ 1,437,173 Total stockholders' equity $ 12,212,596 $ 8,235 $ (932,693) $ 11,288,138 1-2 Six months ended April 30, 2017 Select Balance Sheet Accounts As Reported Period Adjustments Prior Period Adjustments As Restated Reference PASSUR Network, net $ 5,918,106 $ (55,970) $ (560,165) $ 5,301,971 2 Capitalized software development costs, net $ 8,616,778 $ 22,783 $ (636,427) $ 8,003,134 1 Deferred tax asset, non-current $ 1,358,400 $ - $ 272,134 $ 1,630,534 Total stockholders' equity $ 12,287,185 $ (33,187) $ (924,458) $ 11,329,540 1-2 Nine months ended July 31, 2017 Select Balance Sheet Accounts As Reported Period Adjustments Prior Period Adjustments As Restated Reference PASSUR Network, net $ 6,169,478 $ (35,256) $ (616,135) $ 5,518,087 2 Capitalized software development costs, net $ 8,957,601 $ 16,449 $ (613,644) $ 8,360,406 1 Deferred tax asset, non-current $ 1,271,900 $ - $ 272,134 $ 1,544,034 Total stockholders' equity $ 11,861,213 $ (18,807) $ (957,645) $ 10,884,761 1-2 Three months ended January 31, 2017 Select Statement of Operations Accounts As Reported Adjustments As Restated Reference Cost of revenues $ 1,690,009 $ (8,235) $ 1,681,774 1-2 (Loss)/Income from operations $ (120,467) $ 8,235 $ (112,232) 1-2 (Benefit) provision for income taxes $ 94,684 $ (197,749) $ (103,065) 3 Net (loss)/income $ (256,551) $ 205,984 $ (50,567) Net (loss)/income per common share - basic $ (0.03) $ 0.02 $ (0.01) Net (loss)/income per common share - diluted $ (0.03) $ 0.02 $ (0.01) Three months ended April 30, 2017 Select Statement of Operations Accounts As Reported Adjustments As Restated Reference Cost of revenues $ 1,534,126 $ 33,187 $ 1,567,313 1-2 (Loss)/Income from operations $ (185,166) $ (33,187) $ (218,353) 1-2 (Benefit) provision for income taxes $ (192,325) $ - $ (192,325) Net (loss)/income $ (38,112) $ (33,187) $ (71,299) Net (loss)/income per common share - basic $ 0.00 $ (0.01) $ (0.01) Net (loss)/income per common share - diluted $ 0.00 $ (0.01) $ (0.01) Three months ended July 31, 2017 Select Statement of Operations Accounts As Reported Adjustments As Restated Reference Cost of revenues $ 1,489,703 $ 18,807 $ 1,508,510 1-2 (Loss)/Income from operations $ (451,460) $ (18,807) $ (470,267) 1-2 (Benefit) provision for income taxes $ 86,500 $ - $ 86,500 Net (loss)/income $ (579,360) $ (18,807) $ (598,167) Net (loss)/income per common share - basic $ (0.08) $ - $ (0.08) Net (loss)/income per common share - diluted $ (0.08) $ - $ (0.08) Three months ended January 31, 2017 Select Statement of Cash Flows Accounts As Reported Adjustments As Restated Reference Net (loss)/income $ (256,551) $ 205,984 $ (50,567) 1-3 Depreciation and amortization $ 857,174 $ (111,256) $ 745,918 1-2 Provision for deferred taxes $ 85,794 $ (197,749) $ (111,955) 3 Net cash (used in)/ provided by operating activities $ (124,381) $ (103,021) $ (227,402) 1-3 PASSUR Network $ (162,795) $ 62,658 $ (100,137) 2 Capitalized software development $ (647,432) $ 40,362 $ (607,070) 1 Net cash used in investing activities $ (896,046) $ 103,021 $ (793,025) 1-2 Six months ended April 30, 2017 Select Statement of Cash Flows Accounts As Reported Adjustments As Restated Reference Net (loss)/income $ (294,663) $ 172,797 $ (121,866) 1-3 Depreciation and amortization $ 1,702,760 $ (222,512) $ 1,480,248 1-2 Provision for deferred taxes $ (107,567) $ (197,749) $ (305,316) 3 Net cash (used in)/ provided by operating activities $ 2,339,774 $ (247,464) $ 2,092,310 1-3 PASSUR Network $ (596,533) $ 162,453 $ (434,080) 2 Capitalized software development $ (1,327,848) $ 85,009 $ (1,242,839) 1 Net cash used in investing activities $ (2,021,324) $ 247,464 $ (1,773,860) 1-2 Nine months ended July 31, 2017 Select Statement of Cash Flows Accounts As Reported Adjustments As Restated Reference Net (loss)/income $ (874,024) $ 153,990 $ (720,034) 1-3 Depreciation and amortization $ 2,519,500 $ (349,331) $ 2,170,169 1-2 Provision for deferred taxes $ (21,067) $ (197,749) $ (218,816) 3 Net cash (used in)/ provided by operating activities $ 2,711,495 $ (393,090) $ 2,318,405 1-3 PASSUR Network $ (1,023,608) $ 261,238 $ (762,370) 2 Capitalized software development $ (2,144,555) $ 131,850 $ (2,012,705) 1 Net cash used in investing activities $ (3,421,958) $ 393,090 $ (3,028,868) 1-2 </t>
  </si>
  <si>
    <t>3. Property, Plant and Equipment: Property, Plant and Equipment (Tables)</t>
  </si>
  <si>
    <t xml:space="preserve"> Estimated useful lives 2017 2016 Leasehold improvements 3-5 years $ 216,000 $ 216,000 Equipment 5-10 years 5,960,000 5,727,000 Furniture and fixtures 5-10 years 585,000 563,000 6,761,000 6,506,000 Less accumulated depreciation 5,909,000 5,319,000 Total $ 852,000 $ 1,187,000 $ 852,147 $ 1,187,158 </t>
  </si>
  <si>
    <t>4. Passur Network: Schedule of Passur Network (Tables)</t>
  </si>
  <si>
    <t>Schedule of Passur Network</t>
  </si>
  <si>
    <t xml:space="preserve"> 2017 2016 (As Restated) PASSUR Network, beginning balance $ 18,387,000 $ 17,765,000 Additions -1,400,624 1,401,000 -622,098 Total capitalized PASSUR Network costs 19,788,000 18,387,000 Less accumulated depreciation 13,784,000 13,189,000 PASSUR Network, ending balance, net $ 6,004,000 $ 5,198,000 $ 6,004,367 $ 5,198,421</t>
  </si>
  <si>
    <t>5. Capitalized Software Development Costs: Schedule of Capitalized Software Development Costs (Tables)</t>
  </si>
  <si>
    <t>Schedule of Capitalized Software Development Costs</t>
  </si>
  <si>
    <t xml:space="preserve"> 2017 2016 (As Restated) Software development costs, beginning balance $ 16,890,000 $ 14,627,000 Additions 3,027,000 3,027,394 2,263,000 2,263,198 Total capitalized software development costs 19,917,000 16,890,000 Less accumulated amortization 11,024,000 9,290,000 Software development costs, ending balance, net $ 8,893,000 8,893,414 $ 7,600,000 7,600,038</t>
  </si>
  <si>
    <t>6. Accrued Expenses and Other Current Liabilities: Schedule of Accrued Liabilities (Tables)</t>
  </si>
  <si>
    <t>Schedule of Accrued Liabilities</t>
  </si>
  <si>
    <t xml:space="preserve"> 2017 2016 Payroll, payroll taxes, and benefits $ 565,000 $ 513,000 Professional fees 156,000 148,000 Travel expenses 171,000 142,000 Contractor fees 172,000 - Other liabilities 209,000 133,000 Total $1,273,000 $ 936,000 $1,273,170 $ 936,272 </t>
  </si>
  <si>
    <t>8. Operating Leases of Lessee Disclosure: Schedule of Future Minimum Rental Payments for Operating Leases (Tables)</t>
  </si>
  <si>
    <t>Schedule of Future Minimum Rental Payments for Operating Leases</t>
  </si>
  <si>
    <t xml:space="preserve"> Contractual obligations Fiscal Year Ended October 31: under operating leases 2018 $ 287,133 2019 64,002 2020 71,882 2021 61,392 Thereafter - Total minimum contractual obligations $ 484,409 </t>
  </si>
  <si>
    <t>9. Income Taxes: Schedule of Income before Income Tax, Domestic and Foreign (Tables)</t>
  </si>
  <si>
    <t>Schedule of Income before Income Tax, Domestic and Foreign</t>
  </si>
  <si>
    <t xml:space="preserve"> 2017 2016 (As Restated) Current: Federal $ - $ - State $ 20,000 $ 50,000 Income tax provision-current $ 20,000 $ 50,000 Deferred: Federal $ 1,826,000 $ 514,000 State $ 116,000 $ 79,000 Total income tax expense, net $ 1,962,000 $ 643,000 $ 1,961,506 $ 643,023 </t>
  </si>
  <si>
    <t>9. Income Taxes: Schedule of Components of Income Tax Expense (Benefit) (Tables)</t>
  </si>
  <si>
    <t>Schedule of Components of Income Tax Expense (Benefit)</t>
  </si>
  <si>
    <t xml:space="preserve"> 2017 2016 Amount Percent Amount Percent (As Restated) U.S. statutory tax $ (530,000) 34.0% $395,000 34.0% Stock compensation 174,000 - -11.2% 125,000 10.8% Meals and entertainment 14,000 -0.9% 14,000 1.2% State tax, net of federal benefit (37,000) 2.4% 109,000 9.4% Other 63,000 -4.0% - 0.0% Change in Valuation Allowance 2,278,000 -146.1% - 0.0% Income tax expense, net $ 1,962,000 -125.8% $643,000 55.4% 1,961,506 643,023 </t>
  </si>
  <si>
    <t>9. Income Taxes: Schedule of Deferred Tax Assets and Liabilities (Tables)</t>
  </si>
  <si>
    <t>Schedule of Deferred Tax Assets and Liabilities</t>
  </si>
  <si>
    <t xml:space="preserve"> 2017 2016 (As Restated) Deferred tax assets and liabilities: Net operating loss carry-forward $ 2,157,000 $ 1,696,000 Deferred Revenue 178,000 - Allowance for doubtful accounts receivable 70,000 19,000 Stock compensation-nonqualified 217,000 198,000 Accruals 58,000 - Depreciation (402,000) 29,000 Sub-total $ 2,278,000 $ 1,942,000 Valuation allowance (2,278,000) - Deferred tax assets and liabilities $ - $ 1,942,000 </t>
  </si>
  <si>
    <t>10. Stock-Based Compensation: Schedule of Share-based Compensation, Activity (Tables)</t>
  </si>
  <si>
    <t>Schedule of Share-based Compensation, Activity</t>
  </si>
  <si>
    <t xml:space="preserve"> Number of stock options Weighted average exercise price Weighted average remaining contractual term (in years) Aggregate intrinsic value Stock options outstanding at November 1, 2015 1,186,000 $3.27 7.1 $ 293,000 Stock options granted 240,000 $3.41 Stock options exercised (37,000) $0.49 Stock options forfeited (60,000) $2.49 Stock options outstanding at October 31, 2016 1,329,000 $3.42 7.1 $ 130,000 Stock options granted 380,000 $3.78 Stock options exercised (15,000) $2.55 Stock options forfeited (100,000) $3.28 Stock options outstanding at October 31, 2017 1,594,000 $3.52 6.9 $ 84,000 Stock options exercisable at October 31, 2017 779,500 $3.51 5.0 $ 84,000 </t>
  </si>
  <si>
    <t>10. Stock-Based Compensation: Schedule of Assumptions Used (Tables)</t>
  </si>
  <si>
    <t>Schedule of Assumptions Used</t>
  </si>
  <si>
    <t xml:space="preserve"> Years ended October 31, 2017 2016 Expected dividend yield 0% 0% Expected volatility 117% 117% Risk-free interest rate 1.84-2.26% 1.41 - 1.85% Expected term (years) 4.9 - 6.5 4.9 - 6.5 Discount for post-vesting restrictions N/A N/A </t>
  </si>
  <si>
    <t>10. Stock-Based Compensation: Schedule of Share-Based Compensation Expense (Tables)</t>
  </si>
  <si>
    <t>Schedule of Share-Based Compensation Expense</t>
  </si>
  <si>
    <t xml:space="preserve"> 2017 2016 Cost of revenues $ 27,000 $ 25,000 Research and development $ 113,000 122,000 Selling, general and administrative $ 438,000 254,000 $ 578,000 $ 401,000 578,372 401,219</t>
  </si>
  <si>
    <t>10. Stock-Based Compensation: Schedule of Stockholders Equity (Tables)</t>
  </si>
  <si>
    <t>Schedule of Stockholders Equity</t>
  </si>
  <si>
    <t xml:space="preserve">The following table summarizes the plans under which the Company granted equity compensation as of October 31, 2017: Name of Plan Shares Authorized Shares Available for Grant Shares Outstanding Last Date for Grant of Shares PASSUR Aerospace, Inc., 2009 Stock Incentive Plan 3,000,000 1,448,000 1,552,000 February 24, 2019 The following table summarizes the Companys equity plans that have expired but that still have equity awards outstanding as of October 31, 2017: Name of Plan Shares Available for Grant Shares Outstanding PASSUR Aerospace, Inc., 1999 Stock Incentive Plan  42,000 </t>
  </si>
  <si>
    <t>1. Description of Business and Significant Accounting Policies: Accounts Receivable (Details) - USD ($)</t>
  </si>
  <si>
    <t>Details</t>
  </si>
  <si>
    <t>Allowance for Doubtful Accounts Receivable</t>
  </si>
  <si>
    <t>1. Description of Business and Significant Accounting Policies: Net Income Per Share Information: Schedule of earnings per share calculations (Details) - USD ($)</t>
  </si>
  <si>
    <t>Dilutive Securities, Effect on Basic Earnings Per Share, Options and Restrictive Stock Units</t>
  </si>
  <si>
    <t>Antidilutive Securities Excluded from Computation of Earnings Per Share, Amount</t>
  </si>
  <si>
    <t>1. Description of Business and Significant Accounting Policies: Net Income Per Share Information (Details) - shares</t>
  </si>
  <si>
    <t>1. Description of Business and Significant Accounting Policies: Stock-based Compensation (Details) - USD ($)</t>
  </si>
  <si>
    <t>3. Property, Plant and Equipment: Property, Plant and Equipment (Details) - USD ($)</t>
  </si>
  <si>
    <t>Property, Plant and Equipment, Gross</t>
  </si>
  <si>
    <t>Accumulated Depreciation, Depletion and Amortization, Property, Plant, and Equipment</t>
  </si>
  <si>
    <t>Leasehold Improvements</t>
  </si>
  <si>
    <t>Leasehold Improvements | Minimum</t>
  </si>
  <si>
    <t>Property, Plant and Equipment, Useful Life</t>
  </si>
  <si>
    <t>3 years</t>
  </si>
  <si>
    <t>Leasehold Improvements | Maximum</t>
  </si>
  <si>
    <t>5 years</t>
  </si>
  <si>
    <t>Equipment</t>
  </si>
  <si>
    <t>Equipment | Minimum</t>
  </si>
  <si>
    <t>Equipment | Maximum</t>
  </si>
  <si>
    <t>10 years</t>
  </si>
  <si>
    <t>Furniture and Fixtures</t>
  </si>
  <si>
    <t>Furniture and Fixtures | Minimum</t>
  </si>
  <si>
    <t>Furniture and Fixtures | Maximum</t>
  </si>
  <si>
    <t>3. Property, Plant and Equipment (Details) - USD ($)</t>
  </si>
  <si>
    <t>Depreciation</t>
  </si>
  <si>
    <t>4. Passur Network: Schedule of Passur Network (Details) - USD ($)</t>
  </si>
  <si>
    <t>Oct. 31, 2015</t>
  </si>
  <si>
    <t>PASSUR Network, Gross</t>
  </si>
  <si>
    <t>PassurNetwork1Member</t>
  </si>
  <si>
    <t>Depreciation, Depletion and Amortization, Nonproduction</t>
  </si>
  <si>
    <t>4. Passur Network (Details) - USD ($)</t>
  </si>
  <si>
    <t>Capitalized costs of PASSUR Network</t>
  </si>
  <si>
    <t>Passur Network Depreciation</t>
  </si>
  <si>
    <t>Cost of uninstalled PASSUR Systems</t>
  </si>
  <si>
    <t>Cost of uninstalled SMLAT Sys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5. Capitalized Software Development Costs: Schedule of Capitalized Software Development Costs (Details) - USD ($)</t>
  </si>
  <si>
    <t>Capitalized Computer Software, Gross</t>
  </si>
  <si>
    <t>Capitalized Computer Software, Additions</t>
  </si>
  <si>
    <t>CapitalizedSoftwareDevelopmentCostsMember</t>
  </si>
  <si>
    <t>5. Capitalized Software Development Costs (Details) - USD ($)</t>
  </si>
  <si>
    <t>Capitalized Computer Software, Amortization</t>
  </si>
  <si>
    <t>Capitalized software development costs not yet subject to amortization</t>
  </si>
  <si>
    <t>6. Accrued Expenses and Other Current Liabilities: Schedule of Accrued Liabilities (Details) - USD ($)</t>
  </si>
  <si>
    <t>Accrued Salaries, Current</t>
  </si>
  <si>
    <t>Accrued Professional Fees, Current</t>
  </si>
  <si>
    <t>Accrued travel expense</t>
  </si>
  <si>
    <t>Accrued Contractor Fees</t>
  </si>
  <si>
    <t>Other Accrued Liabilities, Current</t>
  </si>
  <si>
    <t>7. Notes Payable (Details) - USD ($)</t>
  </si>
  <si>
    <t>8. Operating Leases of Lessee Disclosure (Details) - USD ($)</t>
  </si>
  <si>
    <t>Operating Leases, Rent Expense, Net</t>
  </si>
  <si>
    <t>Corporate Segment</t>
  </si>
  <si>
    <t>Lease, Cost</t>
  </si>
  <si>
    <t>Other Segments</t>
  </si>
  <si>
    <t>StamfordCtPropertyMember</t>
  </si>
  <si>
    <t>Annual Rental Rate</t>
  </si>
  <si>
    <t>BohemiaNyPropertyMember</t>
  </si>
  <si>
    <t>8. Operating Leases of Lessee Disclosure: Schedule of Future Minimum Rental Payments for Operating Leases (Details)</t>
  </si>
  <si>
    <t>Oct. 31, 2017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9. Income Taxes: Schedule of Income before Income Tax, Domestic and Foreign (Details) - USD ($)</t>
  </si>
  <si>
    <t>Current State and Local Tax Expense (Benefit)</t>
  </si>
  <si>
    <t>Current Income Tax Expense (Benefit), Total</t>
  </si>
  <si>
    <t>Deferred Federal Income Tax Expense (Benefit)</t>
  </si>
  <si>
    <t>Deferred State and Local Income Tax Expense (Benefit)</t>
  </si>
  <si>
    <t>9. Income Taxes: Schedule of Components of Income Tax Expense (Benefit) (Details) - USD ($)</t>
  </si>
  <si>
    <t>Effective Income Tax Rate Reconciliation at Federal Statutory Income Tax Rate, Amount</t>
  </si>
  <si>
    <t>Effective Income Tax Rate Reconciliation, at Federal Statutory Income Tax Rate, Percent</t>
  </si>
  <si>
    <t>34.00%</t>
  </si>
  <si>
    <t>Effective Income Tax Rate Reconciliation, Nondeductible Expense, Share-based Compensation Cost, Amount</t>
  </si>
  <si>
    <t>Effective Income Tax Rate Reconciliation, Nondeductible Expense, Share-based Compensation Cost, Percent</t>
  </si>
  <si>
    <t>(11.20%)</t>
  </si>
  <si>
    <t>10.80%</t>
  </si>
  <si>
    <t>Effective Income Tax Rate Reconciliation, Nondeductible Expense, Meals and Entertainment, Amount</t>
  </si>
  <si>
    <t>Effective Income Tax Rate Reconciliation, Nondeductible Expense, Meals and Entertainment, Percent</t>
  </si>
  <si>
    <t>(0.90%)</t>
  </si>
  <si>
    <t>1.20%</t>
  </si>
  <si>
    <t>State and Local Income Tax Expense (Benefit), Continuing Operations</t>
  </si>
  <si>
    <t>Effective Income Tax Rate Reconciliation, State and Local Income Taxes, Percent</t>
  </si>
  <si>
    <t>2.40%</t>
  </si>
  <si>
    <t>9.40%</t>
  </si>
  <si>
    <t>Effective Income Tax Rate Reconciliation, Other Adjustments, Amount</t>
  </si>
  <si>
    <t>Effective Income Tax Rate Reconciliation, Other Adjustments, Percent</t>
  </si>
  <si>
    <t>(4.00%)</t>
  </si>
  <si>
    <t>Effective Income Tax Rate Reconciliation, Change in Deferred Tax Assets Valuation Allowance, Amount</t>
  </si>
  <si>
    <t>Effective Income Tax Rate Reconciliation, Change in Deferred Tax Assets Valuation Allowance, Percent</t>
  </si>
  <si>
    <t>(146.10%)</t>
  </si>
  <si>
    <t>Income Tax Expense Benefit Percentage</t>
  </si>
  <si>
    <t>(125.80%)</t>
  </si>
  <si>
    <t>55.40%</t>
  </si>
  <si>
    <t>9. Income Taxes: Schedule of Deferred Tax Assets and Liabilities (Details) - USD ($)</t>
  </si>
  <si>
    <t>Deferred Tax Assets, Tax Credit Carryforwards</t>
  </si>
  <si>
    <t>Deferred Tax Assets, Deferred Income</t>
  </si>
  <si>
    <t>Deferred Tax Assets, Tax Deferred Expense, Reserves and Accruals, Allowance for Doubtful Accounts</t>
  </si>
  <si>
    <t>Deferred Tax Assets, Tax Deferred Expense, Compensation and Benefits, Share-based Compensation Cost</t>
  </si>
  <si>
    <t>Deferred Tax Assets, Other</t>
  </si>
  <si>
    <t>Deferred Tax Assets, Tax Deferred Expense, Other</t>
  </si>
  <si>
    <t>Deferred Tax Assets, Gross</t>
  </si>
  <si>
    <t>Deferred Tax Assets, Valuation Allowance</t>
  </si>
  <si>
    <t>Deferred Tax Assets, Net of Valuation Allowance</t>
  </si>
  <si>
    <t>9. Income Taxes (Details)</t>
  </si>
  <si>
    <t>Operating Loss Carryforwards</t>
  </si>
  <si>
    <t>10. Stock-Based Compensation: Schedule of Share-based Compensation, Activity (Details) - USD ($)</t>
  </si>
  <si>
    <t>Share-based Compensation Arrangement by Share-based Payment Award, Equity Instruments Other than Options, Nonvested, Number</t>
  </si>
  <si>
    <t>ShareBasedCompensationSharesAuthorizedUnderStockOptionPlansExercisePriceRangeOutstandingOptionsWeightedAverageExercisePriceStartingBalance</t>
  </si>
  <si>
    <t>Share-based Compensation, Shares Authorized under Stock Option Plans, Exercise Price Range, Outstanding Options, Weighted Average Remaining Contractual Term</t>
  </si>
  <si>
    <t>6 years 10 months 24 days</t>
  </si>
  <si>
    <t>7 years 1 month 6 days</t>
  </si>
  <si>
    <t>Share-based Compensation Arrangement by Share-based Payment Award, Options, Vested and Expected to Vest, Outstanding, Aggregate Intrinsic Valu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s Authorized under Stock Option Plans, Exercise Price Range, Number of Exercisable Options, Ending Balance</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Vested and Expected to Vest, Exercisable, Aggregate Intrinsic Value</t>
  </si>
  <si>
    <t>10. Stock-Based Compensation (Details) - USD ($)</t>
  </si>
  <si>
    <t>Share-based Compensation Arrangement by Share-based Payment Award, Options, Exercises in Period, Intrinsic Value</t>
  </si>
  <si>
    <t>Unrecognized stock-based compensation costs expected to be recognized over a weighted average period</t>
  </si>
  <si>
    <t>Share-based Compensation Arrangement by Share-based Payment Award, Options, Nonvested, Number of Shares</t>
  </si>
  <si>
    <t>10. Stock-Based Compensation: Schedule of Assumptions Used (Details)</t>
  </si>
  <si>
    <t>Share-based Compensation Arrangement by Share-based Payment Award, Fair Value Assumptions, Expected Dividend Rate</t>
  </si>
  <si>
    <t>0.00%</t>
  </si>
  <si>
    <t>Share-based Compensation Arrangement by Share-based Payment Award, Fair Value Assumptions, Expected Volatility Rate</t>
  </si>
  <si>
    <t>117.00%</t>
  </si>
  <si>
    <t>Minimum</t>
  </si>
  <si>
    <t>Share-based Compensation Arrangement by Share-based Payment Award, Fair Value Assumptions, Risk Free Interest Rate</t>
  </si>
  <si>
    <t>1.84%</t>
  </si>
  <si>
    <t>1.41%</t>
  </si>
  <si>
    <t>Share-based Compensation Arrangement by Share-based Payment Award, Fair Value Assumptions, Expected Term</t>
  </si>
  <si>
    <t>4 years 10 months 24 days</t>
  </si>
  <si>
    <t>Maximum</t>
  </si>
  <si>
    <t>2.26%</t>
  </si>
  <si>
    <t>1.85%</t>
  </si>
  <si>
    <t>6 years 6 months</t>
  </si>
  <si>
    <t>10. Stock-Based Compensation: Schedule of Share-Based Compensation Expense (Details) - USD ($)</t>
  </si>
  <si>
    <t>Cost of Sales</t>
  </si>
  <si>
    <t>Research and Development Expense</t>
  </si>
  <si>
    <t>Selling, General and Administrative Expenses</t>
  </si>
  <si>
    <t>11. Concentration Risk Disclosure (Details) - USD ($)</t>
  </si>
  <si>
    <t>Foreign Sales</t>
  </si>
  <si>
    <t>Total Revenue</t>
  </si>
  <si>
    <t>Concentration Risk, Customer</t>
  </si>
  <si>
    <t>Three customers accounted for 52%, or $7,165,000, of total revenues in fiscal year 2017. One customer accounted for 22% or $2,988,000, a second customer accounted for 19% or $2,637,000, and a third customer accounted for 11% or $1,540,000 of total revenues in fiscal year 2017</t>
  </si>
  <si>
    <t>Three customers accounted for 45%, or $6,698,000, of total revenues in fiscal year 2016. One customer accounted for 17% or $2,555,000, a second customer accounted for 17% or $2,460,000, and a third customer accounted for 11% or $1,683,000 of total revenues in fiscal year 2016</t>
  </si>
  <si>
    <t>Total Accounts Receivable</t>
  </si>
  <si>
    <t>the Company had three customers each of which accounted for 10% or more of the accounts receivable balance. One customer accounted for 21%, or $309,000, a second customer accounted for 16%, or $242,000, and a third customer accounted for 15%, or $218,000</t>
  </si>
  <si>
    <t>the Company had three customers each of which accounted for 10% or more of the accounts receivable balance. One customer accounted for 30%, or $330,000, and a second customer accounted for 21%, or $226,000 and a third customer accounted for 14% or $157,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25628</v>
      </c>
    </row>
    <row r="10" spans="1:4">
      <c r="A10" s="4" t="s">
        <v>17</v>
      </c>
      <c r="B10" s="4" t="s">
        <v>18</v>
      </c>
    </row>
    <row r="11" spans="1:4">
      <c r="A11" s="4" t="s">
        <v>19</v>
      </c>
      <c r="C11" s="5" t="n">
        <v>7696091</v>
      </c>
    </row>
    <row r="12" spans="1:4">
      <c r="A12" s="4" t="s">
        <v>20</v>
      </c>
      <c r="D12" s="6" t="n">
        <v>12234165</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4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1</v>
      </c>
      <c r="B1" s="2" t="s">
        <v>2</v>
      </c>
      <c r="C1" s="2" t="s">
        <v>32</v>
      </c>
      <c r="D1" s="2" t="s">
        <v>33</v>
      </c>
    </row>
    <row r="2" spans="1:4">
      <c r="A2" s="3" t="s">
        <v>34</v>
      </c>
    </row>
    <row r="3" spans="1:4">
      <c r="A3" s="4" t="s">
        <v>35</v>
      </c>
      <c r="B3" s="6" t="n">
        <v>275146</v>
      </c>
      <c r="C3" s="6" t="n">
        <v>1523655</v>
      </c>
    </row>
    <row r="4" spans="1:4">
      <c r="A4" s="4" t="s">
        <v>36</v>
      </c>
      <c r="B4" s="5" t="n">
        <v>1308091</v>
      </c>
      <c r="C4" s="5" t="n">
        <v>1073498</v>
      </c>
    </row>
    <row r="5" spans="1:4">
      <c r="A5" s="4" t="s">
        <v>37</v>
      </c>
      <c r="B5" s="5" t="n">
        <v>0</v>
      </c>
      <c r="C5" s="5" t="n">
        <v>418889</v>
      </c>
    </row>
    <row r="6" spans="1:4">
      <c r="A6" s="4" t="s">
        <v>38</v>
      </c>
      <c r="B6" s="5" t="n">
        <v>303045</v>
      </c>
      <c r="C6" s="5" t="n">
        <v>217410</v>
      </c>
    </row>
    <row r="7" spans="1:4">
      <c r="A7" s="4" t="s">
        <v>39</v>
      </c>
      <c r="B7" s="5" t="n">
        <v>1886282</v>
      </c>
      <c r="C7" s="5" t="n">
        <v>3233452</v>
      </c>
    </row>
    <row r="8" spans="1:4">
      <c r="A8" s="4" t="s">
        <v>40</v>
      </c>
      <c r="B8" s="5" t="n">
        <v>6004367</v>
      </c>
      <c r="C8" s="5" t="n">
        <v>5198421</v>
      </c>
    </row>
    <row r="9" spans="1:4">
      <c r="A9" s="4" t="s">
        <v>41</v>
      </c>
      <c r="B9" s="5" t="n">
        <v>8893414</v>
      </c>
      <c r="C9" s="5" t="n">
        <v>7600038</v>
      </c>
    </row>
    <row r="10" spans="1:4">
      <c r="A10" s="4" t="s">
        <v>42</v>
      </c>
      <c r="B10" s="5" t="n">
        <v>852147</v>
      </c>
      <c r="C10" s="5" t="n">
        <v>1187158</v>
      </c>
    </row>
    <row r="11" spans="1:4">
      <c r="A11" s="4" t="s">
        <v>43</v>
      </c>
      <c r="B11" s="5" t="n">
        <v>0</v>
      </c>
      <c r="C11" s="5" t="n">
        <v>1522967</v>
      </c>
    </row>
    <row r="12" spans="1:4">
      <c r="A12" s="4" t="s">
        <v>44</v>
      </c>
      <c r="B12" s="5" t="n">
        <v>169635</v>
      </c>
      <c r="C12" s="5" t="n">
        <v>208755</v>
      </c>
    </row>
    <row r="13" spans="1:4">
      <c r="A13" s="4" t="s">
        <v>45</v>
      </c>
      <c r="B13" s="5" t="n">
        <v>17805845</v>
      </c>
      <c r="C13" s="5" t="n">
        <v>18950791</v>
      </c>
    </row>
    <row r="14" spans="1:4">
      <c r="A14" s="3" t="s">
        <v>46</v>
      </c>
    </row>
    <row r="15" spans="1:4">
      <c r="A15" s="4" t="s">
        <v>47</v>
      </c>
      <c r="B15" s="5" t="n">
        <v>984369</v>
      </c>
      <c r="C15" s="5" t="n">
        <v>356387</v>
      </c>
    </row>
    <row r="16" spans="1:4">
      <c r="A16" s="4" t="s">
        <v>48</v>
      </c>
      <c r="B16" s="5" t="n">
        <v>1273170</v>
      </c>
      <c r="C16" s="5" t="n">
        <v>936272</v>
      </c>
    </row>
    <row r="17" spans="1:4">
      <c r="A17" s="4" t="s">
        <v>49</v>
      </c>
      <c r="B17" s="5" t="n">
        <v>2824885</v>
      </c>
      <c r="C17" s="5" t="n">
        <v>3140292</v>
      </c>
    </row>
    <row r="18" spans="1:4">
      <c r="A18" s="4" t="s">
        <v>50</v>
      </c>
      <c r="B18" s="5" t="n">
        <v>5082424</v>
      </c>
      <c r="C18" s="5" t="n">
        <v>4432951</v>
      </c>
    </row>
    <row r="19" spans="1:4">
      <c r="A19" s="4" t="s">
        <v>51</v>
      </c>
      <c r="B19" s="5" t="n">
        <v>470831</v>
      </c>
      <c r="C19" s="5" t="n">
        <v>423346</v>
      </c>
    </row>
    <row r="20" spans="1:4">
      <c r="A20" s="4" t="s">
        <v>52</v>
      </c>
      <c r="B20" s="5" t="n">
        <v>3800000</v>
      </c>
      <c r="C20" s="5" t="n">
        <v>2700000</v>
      </c>
    </row>
    <row r="21" spans="1:4">
      <c r="A21" s="4" t="s">
        <v>53</v>
      </c>
      <c r="B21" s="5" t="n">
        <v>9353255</v>
      </c>
      <c r="C21" s="5" t="n">
        <v>7556297</v>
      </c>
    </row>
    <row r="22" spans="1:4">
      <c r="A22" s="4" t="s">
        <v>54</v>
      </c>
      <c r="B22" s="4" t="s">
        <v>55</v>
      </c>
      <c r="C22" s="4" t="s">
        <v>55</v>
      </c>
    </row>
    <row r="23" spans="1:4">
      <c r="A23" s="3" t="s">
        <v>56</v>
      </c>
    </row>
    <row r="24" spans="1:4">
      <c r="A24" s="4" t="s">
        <v>57</v>
      </c>
      <c r="B24" s="4" t="s">
        <v>55</v>
      </c>
      <c r="C24" s="4" t="s">
        <v>55</v>
      </c>
    </row>
    <row r="25" spans="1:4">
      <c r="A25" s="4" t="s">
        <v>58</v>
      </c>
      <c r="B25" s="5" t="n">
        <v>84804</v>
      </c>
      <c r="C25" s="5" t="n">
        <v>84654</v>
      </c>
    </row>
    <row r="26" spans="1:4">
      <c r="A26" s="4" t="s">
        <v>59</v>
      </c>
      <c r="B26" s="5" t="n">
        <v>16699337</v>
      </c>
      <c r="C26" s="5" t="n">
        <v>16082865</v>
      </c>
    </row>
    <row r="27" spans="1:4">
      <c r="A27" s="4" t="s">
        <v>60</v>
      </c>
      <c r="B27" s="5" t="n">
        <v>-6397873</v>
      </c>
      <c r="C27" s="5" t="n">
        <v>-2877597</v>
      </c>
    </row>
    <row r="28" spans="1:4">
      <c r="A28" s="4" t="s">
        <v>61</v>
      </c>
      <c r="B28" s="5" t="n">
        <v>10386268</v>
      </c>
      <c r="C28" s="5" t="n">
        <v>13289922</v>
      </c>
    </row>
    <row r="29" spans="1:4">
      <c r="A29" s="4" t="s">
        <v>62</v>
      </c>
      <c r="B29" s="5" t="n">
        <v>-1933678</v>
      </c>
      <c r="C29" s="5" t="n">
        <v>-1895428</v>
      </c>
    </row>
    <row r="30" spans="1:4">
      <c r="A30" s="4" t="s">
        <v>63</v>
      </c>
      <c r="B30" s="5" t="n">
        <v>8452590</v>
      </c>
      <c r="C30" s="5" t="n">
        <v>11394494</v>
      </c>
    </row>
    <row r="31" spans="1:4">
      <c r="A31" s="4" t="s">
        <v>64</v>
      </c>
      <c r="B31" s="6" t="n">
        <v>17805845</v>
      </c>
      <c r="C31" s="6" t="n">
        <v>18950791</v>
      </c>
    </row>
    <row r="32" spans="1:4"/>
    <row r="33" spans="1:4">
      <c r="A33" s="4" t="s">
        <v>33</v>
      </c>
      <c r="B33" s="4" t="s">
        <v>65</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5000000</v>
      </c>
      <c r="C4" s="5" t="n">
        <v>5000000</v>
      </c>
    </row>
    <row r="5" spans="1:3">
      <c r="A5" s="4" t="s">
        <v>70</v>
      </c>
      <c r="B5" s="4" t="s">
        <v>55</v>
      </c>
      <c r="C5" s="4" t="s">
        <v>55</v>
      </c>
    </row>
    <row r="6" spans="1:3">
      <c r="A6" s="4" t="s">
        <v>71</v>
      </c>
      <c r="B6" s="4" t="s">
        <v>55</v>
      </c>
      <c r="C6" s="4" t="s">
        <v>55</v>
      </c>
    </row>
    <row r="7" spans="1:3">
      <c r="A7" s="4" t="s">
        <v>72</v>
      </c>
      <c r="B7" s="7" t="n">
        <v>0.01</v>
      </c>
      <c r="C7" s="7" t="n">
        <v>0.01</v>
      </c>
    </row>
    <row r="8" spans="1:3">
      <c r="A8" s="4" t="s">
        <v>73</v>
      </c>
      <c r="B8" s="5" t="n">
        <v>20000000</v>
      </c>
      <c r="C8" s="5" t="n">
        <v>10000000</v>
      </c>
    </row>
    <row r="9" spans="1:3">
      <c r="A9" s="4" t="s">
        <v>74</v>
      </c>
      <c r="B9" s="5" t="n">
        <v>8480526</v>
      </c>
      <c r="C9" s="5" t="n">
        <v>8465526</v>
      </c>
    </row>
    <row r="10" spans="1:3">
      <c r="A10" s="4" t="s">
        <v>75</v>
      </c>
      <c r="B10" s="5" t="n">
        <v>784435</v>
      </c>
      <c r="C10" s="5" t="n">
        <v>775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24</v>
      </c>
    </row>
    <row r="4" spans="1:2">
      <c r="A4" s="4" t="s">
        <v>188</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24</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4"/>
  </cols>
  <sheetData>
    <row r="1" spans="1:4">
      <c r="A1" s="1" t="s">
        <v>76</v>
      </c>
      <c r="B1" s="2" t="s">
        <v>1</v>
      </c>
    </row>
    <row r="2" spans="1:4">
      <c r="B2" s="2" t="s">
        <v>2</v>
      </c>
      <c r="C2" s="2" t="s">
        <v>32</v>
      </c>
      <c r="D2" s="2" t="s">
        <v>33</v>
      </c>
    </row>
    <row r="3" spans="1:4">
      <c r="A3" s="3" t="s">
        <v>77</v>
      </c>
    </row>
    <row r="4" spans="1:4">
      <c r="A4" s="4" t="s">
        <v>78</v>
      </c>
      <c r="B4" s="6" t="n">
        <v>13871495</v>
      </c>
      <c r="C4" s="6" t="n">
        <v>14892495</v>
      </c>
    </row>
    <row r="5" spans="1:4">
      <c r="A5" s="3" t="s">
        <v>79</v>
      </c>
    </row>
    <row r="6" spans="1:4">
      <c r="A6" s="4" t="s">
        <v>80</v>
      </c>
      <c r="B6" s="5" t="n">
        <v>6449931</v>
      </c>
      <c r="C6" s="5" t="n">
        <v>6240949</v>
      </c>
    </row>
    <row r="7" spans="1:4">
      <c r="A7" s="4" t="s">
        <v>81</v>
      </c>
      <c r="B7" s="5" t="n">
        <v>783014</v>
      </c>
      <c r="C7" s="5" t="n">
        <v>826227</v>
      </c>
    </row>
    <row r="8" spans="1:4">
      <c r="A8" s="4" t="s">
        <v>82</v>
      </c>
      <c r="B8" s="5" t="n">
        <v>8021182</v>
      </c>
      <c r="C8" s="5" t="n">
        <v>6481260</v>
      </c>
    </row>
    <row r="9" spans="1:4">
      <c r="A9" s="4" t="s">
        <v>83</v>
      </c>
      <c r="B9" s="5" t="n">
        <v>15254127</v>
      </c>
      <c r="C9" s="5" t="n">
        <v>13548436</v>
      </c>
    </row>
    <row r="10" spans="1:4">
      <c r="A10" s="4" t="s">
        <v>84</v>
      </c>
      <c r="B10" s="5" t="n">
        <v>-1382632</v>
      </c>
      <c r="C10" s="5" t="n">
        <v>1344059</v>
      </c>
    </row>
    <row r="11" spans="1:4">
      <c r="A11" s="4" t="s">
        <v>85</v>
      </c>
      <c r="B11" s="5" t="n">
        <v>170917</v>
      </c>
      <c r="C11" s="5" t="n">
        <v>183333</v>
      </c>
    </row>
    <row r="12" spans="1:4">
      <c r="A12" s="4" t="s">
        <v>86</v>
      </c>
      <c r="B12" s="5" t="n">
        <v>-5221</v>
      </c>
      <c r="C12" s="5" t="n">
        <v>0</v>
      </c>
    </row>
    <row r="13" spans="1:4">
      <c r="A13" s="4" t="s">
        <v>87</v>
      </c>
      <c r="B13" s="5" t="n">
        <v>-1558770</v>
      </c>
      <c r="C13" s="5" t="n">
        <v>1160726</v>
      </c>
    </row>
    <row r="14" spans="1:4">
      <c r="A14" s="4" t="s">
        <v>88</v>
      </c>
      <c r="B14" s="5" t="n">
        <v>1961506</v>
      </c>
      <c r="C14" s="5" t="n">
        <v>643023</v>
      </c>
    </row>
    <row r="15" spans="1:4">
      <c r="A15" s="4" t="s">
        <v>89</v>
      </c>
      <c r="B15" s="6" t="n">
        <v>-3520276</v>
      </c>
      <c r="C15" s="6" t="n">
        <v>517703</v>
      </c>
    </row>
    <row r="16" spans="1:4">
      <c r="A16" s="4" t="s">
        <v>90</v>
      </c>
      <c r="B16" s="7" t="n">
        <v>-0.46</v>
      </c>
      <c r="C16" s="7" t="n">
        <v>0.07000000000000001</v>
      </c>
    </row>
    <row r="17" spans="1:4">
      <c r="A17" s="4" t="s">
        <v>91</v>
      </c>
      <c r="B17" s="7" t="n">
        <v>-0.46</v>
      </c>
      <c r="C17" s="7" t="n">
        <v>0.07000000000000001</v>
      </c>
    </row>
    <row r="18" spans="1:4">
      <c r="A18" s="4" t="s">
        <v>92</v>
      </c>
      <c r="B18" s="5" t="n">
        <v>7693831</v>
      </c>
      <c r="C18" s="5" t="n">
        <v>7679696</v>
      </c>
    </row>
    <row r="19" spans="1:4">
      <c r="A19" s="4" t="s">
        <v>93</v>
      </c>
      <c r="B19" s="5" t="n">
        <v>7693831</v>
      </c>
      <c r="C19" s="5" t="n">
        <v>7730566</v>
      </c>
    </row>
    <row r="20" spans="1:4"/>
    <row r="21" spans="1:4">
      <c r="A21" s="4" t="s">
        <v>33</v>
      </c>
      <c r="B21" s="4" t="s">
        <v>65</v>
      </c>
    </row>
  </sheetData>
  <mergeCells count="2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4</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4</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4</v>
      </c>
    </row>
    <row r="4" spans="1:2">
      <c r="A4" s="4" t="s">
        <v>254</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24</v>
      </c>
    </row>
    <row r="4" spans="1:2">
      <c r="A4" s="4" t="s">
        <v>257</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4</v>
      </c>
    </row>
    <row r="4" spans="1:2">
      <c r="A4" s="4" t="s">
        <v>260</v>
      </c>
      <c r="B4" s="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9"/>
    <col customWidth="1" max="3" min="3" width="13"/>
    <col customWidth="1" max="4" min="4" width="27"/>
    <col customWidth="1" max="5" min="5" width="40"/>
    <col customWidth="1" max="6" min="6" width="15"/>
    <col customWidth="1" max="7" min="7" width="13"/>
    <col customWidth="1" max="8" min="8" width="4"/>
  </cols>
  <sheetData>
    <row r="1" spans="1:8">
      <c r="A1" s="1" t="s">
        <v>94</v>
      </c>
      <c r="C1" s="2" t="s">
        <v>95</v>
      </c>
      <c r="D1" s="2" t="s">
        <v>96</v>
      </c>
      <c r="E1" s="2" t="s">
        <v>97</v>
      </c>
      <c r="F1" s="2" t="s">
        <v>98</v>
      </c>
      <c r="G1" s="2" t="s">
        <v>99</v>
      </c>
    </row>
    <row r="2" spans="1:8">
      <c r="A2" s="4" t="s">
        <v>100</v>
      </c>
      <c r="B2" s="4" t="s">
        <v>33</v>
      </c>
      <c r="C2" s="6" t="n">
        <v>84284</v>
      </c>
      <c r="D2" s="6" t="n">
        <v>15663796</v>
      </c>
      <c r="E2" s="6" t="n">
        <v>-3395300</v>
      </c>
      <c r="F2" s="6" t="n">
        <v>-1895428</v>
      </c>
      <c r="G2" s="6" t="n">
        <v>10457352</v>
      </c>
    </row>
    <row r="3" spans="1:8">
      <c r="A3" s="4" t="s">
        <v>101</v>
      </c>
      <c r="C3" s="5" t="n">
        <v>7653199</v>
      </c>
    </row>
    <row r="4" spans="1:8">
      <c r="A4" s="4" t="s">
        <v>102</v>
      </c>
      <c r="C4" s="6" t="n">
        <v>370</v>
      </c>
      <c r="D4" s="5" t="n">
        <v>17850</v>
      </c>
      <c r="G4" s="5" t="n">
        <v>18220</v>
      </c>
    </row>
    <row r="5" spans="1:8">
      <c r="A5" s="4" t="s">
        <v>103</v>
      </c>
      <c r="C5" s="5" t="n">
        <v>37000</v>
      </c>
    </row>
    <row r="6" spans="1:8">
      <c r="A6" s="4" t="s">
        <v>104</v>
      </c>
      <c r="D6" s="5" t="n">
        <v>401219</v>
      </c>
      <c r="G6" s="5" t="n">
        <v>401219</v>
      </c>
    </row>
    <row r="7" spans="1:8">
      <c r="A7" s="4" t="s">
        <v>89</v>
      </c>
      <c r="E7" s="5" t="n">
        <v>517703</v>
      </c>
      <c r="G7" s="5" t="n">
        <v>517703</v>
      </c>
      <c r="H7" s="4" t="s">
        <v>33</v>
      </c>
    </row>
    <row r="8" spans="1:8">
      <c r="A8" s="4" t="s">
        <v>105</v>
      </c>
      <c r="B8" s="4" t="s">
        <v>33</v>
      </c>
      <c r="C8" s="6" t="n">
        <v>84654</v>
      </c>
      <c r="D8" s="5" t="n">
        <v>16082865</v>
      </c>
      <c r="E8" s="5" t="n">
        <v>-2877597</v>
      </c>
      <c r="F8" s="5" t="n">
        <v>-1895428</v>
      </c>
      <c r="G8" s="5" t="n">
        <v>11394494</v>
      </c>
    </row>
    <row r="9" spans="1:8">
      <c r="A9" s="4" t="s">
        <v>106</v>
      </c>
      <c r="C9" s="5" t="n">
        <v>7690199</v>
      </c>
    </row>
    <row r="10" spans="1:8">
      <c r="A10" s="4" t="s">
        <v>102</v>
      </c>
      <c r="C10" s="6" t="n">
        <v>150</v>
      </c>
      <c r="D10" s="5" t="n">
        <v>38100</v>
      </c>
      <c r="G10" s="5" t="n">
        <v>38250</v>
      </c>
    </row>
    <row r="11" spans="1:8">
      <c r="A11" s="4" t="s">
        <v>103</v>
      </c>
      <c r="C11" s="5" t="n">
        <v>15000</v>
      </c>
    </row>
    <row r="12" spans="1:8">
      <c r="A12" s="4" t="s">
        <v>107</v>
      </c>
      <c r="F12" s="5" t="n">
        <v>-38250</v>
      </c>
      <c r="G12" s="5" t="n">
        <v>-38250</v>
      </c>
    </row>
    <row r="13" spans="1:8">
      <c r="A13" s="4" t="s">
        <v>108</v>
      </c>
      <c r="C13" s="5" t="n">
        <v>-9108</v>
      </c>
    </row>
    <row r="14" spans="1:8">
      <c r="A14" s="4" t="s">
        <v>104</v>
      </c>
      <c r="D14" s="5" t="n">
        <v>578372</v>
      </c>
      <c r="G14" s="5" t="n">
        <v>578372</v>
      </c>
    </row>
    <row r="15" spans="1:8">
      <c r="A15" s="4" t="s">
        <v>89</v>
      </c>
      <c r="E15" s="5" t="n">
        <v>-3520276</v>
      </c>
      <c r="G15" s="5" t="n">
        <v>-3520276</v>
      </c>
    </row>
    <row r="16" spans="1:8">
      <c r="A16" s="4" t="s">
        <v>109</v>
      </c>
      <c r="C16" s="6" t="n">
        <v>84804</v>
      </c>
      <c r="D16" s="6" t="n">
        <v>16699337</v>
      </c>
      <c r="E16" s="6" t="n">
        <v>-6397873</v>
      </c>
      <c r="F16" s="6" t="n">
        <v>-1933678</v>
      </c>
      <c r="G16" s="6" t="n">
        <v>8452590</v>
      </c>
    </row>
    <row r="17" spans="1:8">
      <c r="A17" s="4" t="s">
        <v>110</v>
      </c>
      <c r="C17" s="5" t="n">
        <v>7696091</v>
      </c>
    </row>
    <row r="18" spans="1:8"/>
    <row r="19" spans="1:8">
      <c r="A19" s="4" t="s">
        <v>33</v>
      </c>
      <c r="B19" s="4" t="s">
        <v>65</v>
      </c>
    </row>
  </sheetData>
  <mergeCells count="4">
    <mergeCell ref="A1:B1"/>
    <mergeCell ref="G1:H1"/>
    <mergeCell ref="A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266</v>
      </c>
    </row>
    <row r="3" spans="1:3">
      <c r="A3" s="4" t="s">
        <v>267</v>
      </c>
      <c r="B3" s="6" t="n">
        <v>184000</v>
      </c>
      <c r="C3" s="6" t="n">
        <v>2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268</v>
      </c>
      <c r="B1" s="2" t="s">
        <v>1</v>
      </c>
    </row>
    <row r="2" spans="1:4">
      <c r="B2" s="2" t="s">
        <v>2</v>
      </c>
      <c r="C2" s="2" t="s">
        <v>32</v>
      </c>
    </row>
    <row r="3" spans="1:4">
      <c r="A3" s="3" t="s">
        <v>266</v>
      </c>
    </row>
    <row r="4" spans="1:4">
      <c r="A4" s="4" t="s">
        <v>92</v>
      </c>
      <c r="B4" s="5" t="n">
        <v>7693831</v>
      </c>
      <c r="C4" s="5" t="n">
        <v>7679696</v>
      </c>
      <c r="D4" s="4" t="s">
        <v>33</v>
      </c>
    </row>
    <row r="5" spans="1:4">
      <c r="A5" s="4" t="s">
        <v>269</v>
      </c>
      <c r="C5" s="6" t="n">
        <v>50870</v>
      </c>
    </row>
    <row r="6" spans="1:4">
      <c r="A6" s="4" t="s">
        <v>93</v>
      </c>
      <c r="B6" s="5" t="n">
        <v>7693831</v>
      </c>
      <c r="C6" s="5" t="n">
        <v>7730566</v>
      </c>
      <c r="D6" s="4" t="s">
        <v>33</v>
      </c>
    </row>
    <row r="7" spans="1:4">
      <c r="A7" s="4" t="s">
        <v>270</v>
      </c>
      <c r="B7" s="5" t="n">
        <v>1594000</v>
      </c>
      <c r="C7" s="5" t="n">
        <v>1182000</v>
      </c>
    </row>
    <row r="8" spans="1:4"/>
    <row r="9" spans="1:4">
      <c r="A9" s="4" t="s">
        <v>33</v>
      </c>
      <c r="B9" s="4" t="s">
        <v>65</v>
      </c>
    </row>
  </sheetData>
  <mergeCells count="5">
    <mergeCell ref="A1:A2"/>
    <mergeCell ref="B1:D1"/>
    <mergeCell ref="C2:D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3" t="s">
        <v>266</v>
      </c>
    </row>
    <row r="4" spans="1:3">
      <c r="A4" s="4" t="s">
        <v>270</v>
      </c>
      <c r="B4" s="5" t="n">
        <v>1594000</v>
      </c>
      <c r="C4" s="5" t="n">
        <v>118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3" t="s">
        <v>266</v>
      </c>
    </row>
    <row r="4" spans="1:3">
      <c r="A4" s="4" t="s">
        <v>104</v>
      </c>
      <c r="B4" s="6" t="n">
        <v>578372</v>
      </c>
      <c r="C4" s="6" t="n">
        <v>4012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273</v>
      </c>
      <c r="B1" s="2" t="s">
        <v>1</v>
      </c>
    </row>
    <row r="2" spans="1:4">
      <c r="B2" s="2" t="s">
        <v>2</v>
      </c>
      <c r="C2" s="2" t="s">
        <v>32</v>
      </c>
    </row>
    <row r="3" spans="1:4">
      <c r="A3" s="4" t="s">
        <v>274</v>
      </c>
      <c r="B3" s="6" t="n">
        <v>6761000</v>
      </c>
      <c r="C3" s="6" t="n">
        <v>6506000</v>
      </c>
    </row>
    <row r="4" spans="1:4">
      <c r="A4" s="4" t="s">
        <v>275</v>
      </c>
      <c r="B4" s="5" t="n">
        <v>5909000</v>
      </c>
      <c r="C4" s="5" t="n">
        <v>5319000</v>
      </c>
    </row>
    <row r="5" spans="1:4">
      <c r="A5" s="4" t="s">
        <v>42</v>
      </c>
      <c r="B5" s="5" t="n">
        <v>852147</v>
      </c>
      <c r="C5" s="5" t="n">
        <v>1187158</v>
      </c>
      <c r="D5" s="4" t="s">
        <v>33</v>
      </c>
    </row>
    <row r="6" spans="1:4">
      <c r="A6" s="4" t="s">
        <v>276</v>
      </c>
    </row>
    <row r="7" spans="1:4">
      <c r="A7" s="4" t="s">
        <v>274</v>
      </c>
      <c r="B7" s="6" t="n">
        <v>216000</v>
      </c>
      <c r="C7" s="5" t="n">
        <v>216000</v>
      </c>
    </row>
    <row r="8" spans="1:4">
      <c r="A8" s="4" t="s">
        <v>277</v>
      </c>
    </row>
    <row r="9" spans="1:4">
      <c r="A9" s="4" t="s">
        <v>278</v>
      </c>
      <c r="B9" s="4" t="s">
        <v>279</v>
      </c>
    </row>
    <row r="10" spans="1:4">
      <c r="A10" s="4" t="s">
        <v>280</v>
      </c>
    </row>
    <row r="11" spans="1:4">
      <c r="A11" s="4" t="s">
        <v>278</v>
      </c>
      <c r="B11" s="4" t="s">
        <v>281</v>
      </c>
    </row>
    <row r="12" spans="1:4">
      <c r="A12" s="4" t="s">
        <v>282</v>
      </c>
    </row>
    <row r="13" spans="1:4">
      <c r="A13" s="4" t="s">
        <v>274</v>
      </c>
      <c r="B13" s="6" t="n">
        <v>5960000</v>
      </c>
      <c r="C13" s="5" t="n">
        <v>5727000</v>
      </c>
    </row>
    <row r="14" spans="1:4">
      <c r="A14" s="4" t="s">
        <v>283</v>
      </c>
    </row>
    <row r="15" spans="1:4">
      <c r="A15" s="4" t="s">
        <v>278</v>
      </c>
      <c r="B15" s="4" t="s">
        <v>281</v>
      </c>
    </row>
    <row r="16" spans="1:4">
      <c r="A16" s="4" t="s">
        <v>284</v>
      </c>
    </row>
    <row r="17" spans="1:4">
      <c r="A17" s="4" t="s">
        <v>278</v>
      </c>
      <c r="B17" s="4" t="s">
        <v>285</v>
      </c>
    </row>
    <row r="18" spans="1:4">
      <c r="A18" s="4" t="s">
        <v>286</v>
      </c>
    </row>
    <row r="19" spans="1:4">
      <c r="A19" s="4" t="s">
        <v>274</v>
      </c>
      <c r="B19" s="6" t="n">
        <v>585000</v>
      </c>
      <c r="C19" s="6" t="n">
        <v>563000</v>
      </c>
    </row>
    <row r="20" spans="1:4">
      <c r="A20" s="4" t="s">
        <v>287</v>
      </c>
    </row>
    <row r="21" spans="1:4">
      <c r="A21" s="4" t="s">
        <v>278</v>
      </c>
      <c r="B21" s="4" t="s">
        <v>281</v>
      </c>
    </row>
    <row r="22" spans="1:4">
      <c r="A22" s="4" t="s">
        <v>288</v>
      </c>
    </row>
    <row r="23" spans="1:4">
      <c r="A23" s="4" t="s">
        <v>278</v>
      </c>
      <c r="B23" s="4" t="s">
        <v>285</v>
      </c>
    </row>
    <row r="24" spans="1:4"/>
    <row r="25" spans="1:4">
      <c r="A25" s="4" t="s">
        <v>33</v>
      </c>
      <c r="B25" s="4" t="s">
        <v>65</v>
      </c>
    </row>
  </sheetData>
  <mergeCells count="5">
    <mergeCell ref="A1:A2"/>
    <mergeCell ref="C1:D1"/>
    <mergeCell ref="C2:D2"/>
    <mergeCell ref="A24:D24"/>
    <mergeCell ref="B25:D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9</v>
      </c>
      <c r="B1" s="2" t="s">
        <v>1</v>
      </c>
    </row>
    <row r="2" spans="1:3">
      <c r="B2" s="2" t="s">
        <v>2</v>
      </c>
      <c r="C2" s="2" t="s">
        <v>32</v>
      </c>
    </row>
    <row r="3" spans="1:3">
      <c r="A3" s="3" t="s">
        <v>266</v>
      </c>
    </row>
    <row r="4" spans="1:3">
      <c r="A4" s="4" t="s">
        <v>290</v>
      </c>
      <c r="B4" s="6" t="n">
        <v>590000</v>
      </c>
      <c r="C4" s="6" t="n">
        <v>49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4"/>
    <col customWidth="1" max="5" min="5" width="14"/>
  </cols>
  <sheetData>
    <row r="1" spans="1:5">
      <c r="A1" s="1" t="s">
        <v>291</v>
      </c>
      <c r="B1" s="2" t="s">
        <v>1</v>
      </c>
    </row>
    <row r="2" spans="1:5">
      <c r="B2" s="2" t="s">
        <v>2</v>
      </c>
      <c r="C2" s="2" t="s">
        <v>32</v>
      </c>
      <c r="E2" s="2" t="s">
        <v>292</v>
      </c>
    </row>
    <row r="3" spans="1:5">
      <c r="A3" s="4" t="s">
        <v>293</v>
      </c>
      <c r="B3" s="6" t="n">
        <v>19788000</v>
      </c>
      <c r="C3" s="6" t="n">
        <v>18387000</v>
      </c>
      <c r="E3" s="6" t="n">
        <v>17765000</v>
      </c>
    </row>
    <row r="4" spans="1:5">
      <c r="A4" s="4" t="s">
        <v>128</v>
      </c>
      <c r="B4" s="5" t="n">
        <v>-1400624</v>
      </c>
      <c r="C4" s="5" t="n">
        <v>-622098</v>
      </c>
      <c r="D4" s="4" t="s">
        <v>33</v>
      </c>
    </row>
    <row r="5" spans="1:5">
      <c r="A5" s="4" t="s">
        <v>40</v>
      </c>
      <c r="B5" s="5" t="n">
        <v>6004367</v>
      </c>
      <c r="C5" s="5" t="n">
        <v>5198421</v>
      </c>
      <c r="D5" s="4" t="s">
        <v>33</v>
      </c>
    </row>
    <row r="6" spans="1:5">
      <c r="A6" s="4" t="s">
        <v>294</v>
      </c>
    </row>
    <row r="7" spans="1:5">
      <c r="A7" s="4" t="s">
        <v>295</v>
      </c>
      <c r="B7" s="6" t="n">
        <v>13784000</v>
      </c>
      <c r="C7" s="6" t="n">
        <v>13189000</v>
      </c>
    </row>
    <row r="8" spans="1:5"/>
    <row r="9" spans="1:5">
      <c r="A9" s="4" t="s">
        <v>33</v>
      </c>
      <c r="B9" s="4" t="s">
        <v>65</v>
      </c>
    </row>
  </sheetData>
  <mergeCells count="5">
    <mergeCell ref="A1:A2"/>
    <mergeCell ref="B1:D1"/>
    <mergeCell ref="C2:D2"/>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6</v>
      </c>
      <c r="B1" s="2" t="s">
        <v>1</v>
      </c>
    </row>
    <row r="2" spans="1:3">
      <c r="B2" s="2" t="s">
        <v>2</v>
      </c>
      <c r="C2" s="2" t="s">
        <v>32</v>
      </c>
    </row>
    <row r="3" spans="1:3">
      <c r="A3" s="4" t="s">
        <v>297</v>
      </c>
      <c r="B3" s="6" t="n">
        <v>1197000</v>
      </c>
      <c r="C3" s="6" t="n">
        <v>489000</v>
      </c>
    </row>
    <row r="4" spans="1:3">
      <c r="A4" s="4" t="s">
        <v>298</v>
      </c>
      <c r="B4" s="5" t="n">
        <v>595000</v>
      </c>
      <c r="C4" s="5" t="n">
        <v>773000</v>
      </c>
    </row>
    <row r="5" spans="1:3">
      <c r="A5" s="4" t="s">
        <v>299</v>
      </c>
      <c r="B5" s="5" t="n">
        <v>1636000</v>
      </c>
      <c r="C5" s="5" t="n">
        <v>1815000</v>
      </c>
    </row>
    <row r="6" spans="1:3">
      <c r="A6" s="4" t="s">
        <v>300</v>
      </c>
      <c r="B6" s="5" t="n">
        <v>642000</v>
      </c>
      <c r="C6" s="6" t="n">
        <v>911000</v>
      </c>
    </row>
    <row r="7" spans="1:3">
      <c r="A7" s="4" t="s">
        <v>294</v>
      </c>
    </row>
    <row r="8" spans="1:3">
      <c r="A8" s="4" t="s">
        <v>301</v>
      </c>
      <c r="B8" s="5" t="n">
        <v>673000</v>
      </c>
    </row>
    <row r="9" spans="1:3">
      <c r="A9" s="4" t="s">
        <v>302</v>
      </c>
      <c r="B9" s="5" t="n">
        <v>659000</v>
      </c>
    </row>
    <row r="10" spans="1:3">
      <c r="A10" s="4" t="s">
        <v>303</v>
      </c>
      <c r="B10" s="5" t="n">
        <v>626000</v>
      </c>
    </row>
    <row r="11" spans="1:3">
      <c r="A11" s="4" t="s">
        <v>304</v>
      </c>
      <c r="B11" s="5" t="n">
        <v>412000</v>
      </c>
    </row>
    <row r="12" spans="1:3">
      <c r="A12" s="4" t="s">
        <v>305</v>
      </c>
      <c r="B12" s="6" t="n">
        <v>25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306</v>
      </c>
      <c r="B1" s="2" t="s">
        <v>1</v>
      </c>
    </row>
    <row r="2" spans="1:5">
      <c r="B2" s="2" t="s">
        <v>2</v>
      </c>
      <c r="C2" s="2" t="s">
        <v>32</v>
      </c>
      <c r="E2" s="2" t="s">
        <v>292</v>
      </c>
    </row>
    <row r="3" spans="1:5">
      <c r="A3" s="4" t="s">
        <v>307</v>
      </c>
      <c r="B3" s="6" t="n">
        <v>19917000</v>
      </c>
      <c r="C3" s="6" t="n">
        <v>16890000</v>
      </c>
      <c r="E3" s="6" t="n">
        <v>14627000</v>
      </c>
    </row>
    <row r="4" spans="1:5">
      <c r="A4" s="4" t="s">
        <v>308</v>
      </c>
      <c r="B4" s="5" t="n">
        <v>3027394</v>
      </c>
      <c r="C4" s="5" t="n">
        <v>2263198</v>
      </c>
    </row>
    <row r="5" spans="1:5">
      <c r="A5" s="4" t="s">
        <v>41</v>
      </c>
      <c r="B5" s="5" t="n">
        <v>8893414</v>
      </c>
      <c r="C5" s="5" t="n">
        <v>7600038</v>
      </c>
      <c r="D5" s="4" t="s">
        <v>33</v>
      </c>
    </row>
    <row r="6" spans="1:5">
      <c r="A6" s="4" t="s">
        <v>309</v>
      </c>
    </row>
    <row r="7" spans="1:5">
      <c r="A7" s="4" t="s">
        <v>295</v>
      </c>
      <c r="B7" s="6" t="n">
        <v>11024000</v>
      </c>
      <c r="C7" s="6" t="n">
        <v>9290000</v>
      </c>
    </row>
    <row r="8" spans="1:5"/>
    <row r="9" spans="1:5">
      <c r="A9" s="4" t="s">
        <v>33</v>
      </c>
      <c r="B9" s="4" t="s">
        <v>65</v>
      </c>
    </row>
  </sheetData>
  <mergeCells count="5">
    <mergeCell ref="A1:A2"/>
    <mergeCell ref="B1:D1"/>
    <mergeCell ref="C2:D2"/>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0</v>
      </c>
      <c r="B1" s="2" t="s">
        <v>1</v>
      </c>
    </row>
    <row r="2" spans="1:3">
      <c r="B2" s="2" t="s">
        <v>2</v>
      </c>
      <c r="C2" s="2" t="s">
        <v>32</v>
      </c>
    </row>
    <row r="3" spans="1:3">
      <c r="A3" s="4" t="s">
        <v>311</v>
      </c>
      <c r="B3" s="6" t="n">
        <v>1734000</v>
      </c>
      <c r="C3" s="6" t="n">
        <v>1561000</v>
      </c>
    </row>
    <row r="4" spans="1:3">
      <c r="A4" s="4" t="s">
        <v>312</v>
      </c>
      <c r="B4" s="5" t="n">
        <v>2727000</v>
      </c>
    </row>
    <row r="5" spans="1:3">
      <c r="A5" s="4" t="s">
        <v>309</v>
      </c>
    </row>
    <row r="6" spans="1:3">
      <c r="A6" s="4" t="s">
        <v>301</v>
      </c>
      <c r="B6" s="5" t="n">
        <v>1893000</v>
      </c>
    </row>
    <row r="7" spans="1:3">
      <c r="A7" s="4" t="s">
        <v>302</v>
      </c>
      <c r="B7" s="5" t="n">
        <v>1480000</v>
      </c>
    </row>
    <row r="8" spans="1:3">
      <c r="A8" s="4" t="s">
        <v>303</v>
      </c>
      <c r="B8" s="5" t="n">
        <v>1368000</v>
      </c>
    </row>
    <row r="9" spans="1:3">
      <c r="A9" s="4" t="s">
        <v>304</v>
      </c>
      <c r="B9" s="5" t="n">
        <v>906000</v>
      </c>
    </row>
    <row r="10" spans="1:3">
      <c r="A10" s="4" t="s">
        <v>305</v>
      </c>
      <c r="B10" s="6" t="n">
        <v>3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111</v>
      </c>
      <c r="B1" s="2" t="s">
        <v>1</v>
      </c>
    </row>
    <row r="2" spans="1:5">
      <c r="B2" s="2" t="s">
        <v>2</v>
      </c>
      <c r="D2" s="2" t="s">
        <v>32</v>
      </c>
    </row>
    <row r="3" spans="1:5">
      <c r="A3" s="3" t="s">
        <v>112</v>
      </c>
    </row>
    <row r="4" spans="1:5">
      <c r="A4" s="4" t="s">
        <v>89</v>
      </c>
      <c r="B4" s="6" t="n">
        <v>-3520276</v>
      </c>
      <c r="D4" s="6" t="n">
        <v>517703</v>
      </c>
      <c r="E4" s="4" t="s">
        <v>33</v>
      </c>
    </row>
    <row r="5" spans="1:5">
      <c r="A5" s="3" t="s">
        <v>113</v>
      </c>
    </row>
    <row r="6" spans="1:5">
      <c r="A6" s="4" t="s">
        <v>114</v>
      </c>
      <c r="B6" s="5" t="n">
        <v>2967557</v>
      </c>
      <c r="D6" s="5" t="n">
        <v>2890541</v>
      </c>
      <c r="E6" s="4" t="s">
        <v>33</v>
      </c>
    </row>
    <row r="7" spans="1:5">
      <c r="A7" s="4" t="s">
        <v>115</v>
      </c>
      <c r="B7" s="5" t="n">
        <v>1941856</v>
      </c>
      <c r="D7" s="5" t="n">
        <v>593605</v>
      </c>
      <c r="E7" s="4" t="s">
        <v>33</v>
      </c>
    </row>
    <row r="8" spans="1:5">
      <c r="A8" s="4" t="s">
        <v>116</v>
      </c>
      <c r="B8" s="5" t="n">
        <v>179415</v>
      </c>
      <c r="D8" s="5" t="n">
        <v>5982</v>
      </c>
      <c r="E8" s="4" t="s">
        <v>33</v>
      </c>
    </row>
    <row r="9" spans="1:5">
      <c r="A9" s="4" t="s">
        <v>117</v>
      </c>
      <c r="B9" s="5" t="n">
        <v>578372</v>
      </c>
      <c r="D9" s="5" t="n">
        <v>401219</v>
      </c>
      <c r="E9" s="4" t="s">
        <v>33</v>
      </c>
    </row>
    <row r="10" spans="1:5">
      <c r="A10" s="3" t="s">
        <v>118</v>
      </c>
    </row>
    <row r="11" spans="1:5">
      <c r="A11" s="4" t="s">
        <v>119</v>
      </c>
      <c r="B11" s="5" t="n">
        <v>-414008</v>
      </c>
      <c r="D11" s="5" t="n">
        <v>155506</v>
      </c>
      <c r="E11" s="4" t="s">
        <v>33</v>
      </c>
    </row>
    <row r="12" spans="1:5">
      <c r="A12" s="4" t="s">
        <v>120</v>
      </c>
      <c r="B12" s="5" t="n">
        <v>-134497</v>
      </c>
      <c r="D12" s="5" t="n">
        <v>-120260</v>
      </c>
      <c r="E12" s="4" t="s">
        <v>33</v>
      </c>
    </row>
    <row r="13" spans="1:5">
      <c r="A13" s="4" t="s">
        <v>121</v>
      </c>
      <c r="B13" s="5" t="n">
        <v>39120</v>
      </c>
      <c r="D13" s="5" t="n">
        <v>31106</v>
      </c>
      <c r="E13" s="4" t="s">
        <v>33</v>
      </c>
    </row>
    <row r="14" spans="1:5">
      <c r="A14" s="4" t="s">
        <v>122</v>
      </c>
      <c r="B14" s="5" t="n">
        <v>627982</v>
      </c>
      <c r="D14" s="5" t="n">
        <v>-524432</v>
      </c>
      <c r="E14" s="4" t="s">
        <v>33</v>
      </c>
    </row>
    <row r="15" spans="1:5">
      <c r="A15" s="4" t="s">
        <v>123</v>
      </c>
      <c r="B15" s="5" t="n">
        <v>336898</v>
      </c>
      <c r="D15" s="5" t="n">
        <v>-41628</v>
      </c>
      <c r="E15" s="4" t="s">
        <v>33</v>
      </c>
    </row>
    <row r="16" spans="1:5">
      <c r="A16" s="4" t="s">
        <v>124</v>
      </c>
      <c r="B16" s="5" t="n">
        <v>-267922</v>
      </c>
      <c r="D16" s="5" t="n">
        <v>686058</v>
      </c>
      <c r="E16" s="4" t="s">
        <v>33</v>
      </c>
    </row>
    <row r="17" spans="1:5">
      <c r="A17" s="4" t="s">
        <v>125</v>
      </c>
      <c r="B17" s="5" t="n">
        <v>5854773</v>
      </c>
      <c r="D17" s="5" t="n">
        <v>4077697</v>
      </c>
      <c r="E17" s="4" t="s">
        <v>33</v>
      </c>
    </row>
    <row r="18" spans="1:5">
      <c r="A18" s="4" t="s">
        <v>126</v>
      </c>
      <c r="B18" s="5" t="n">
        <v>2334497</v>
      </c>
      <c r="D18" s="5" t="n">
        <v>4595400</v>
      </c>
      <c r="E18" s="4" t="s">
        <v>33</v>
      </c>
    </row>
    <row r="19" spans="1:5">
      <c r="A19" s="3" t="s">
        <v>127</v>
      </c>
    </row>
    <row r="20" spans="1:5">
      <c r="A20" s="4" t="s">
        <v>128</v>
      </c>
      <c r="B20" s="5" t="n">
        <v>-1400624</v>
      </c>
      <c r="D20" s="5" t="n">
        <v>-622098</v>
      </c>
      <c r="E20" s="4" t="s">
        <v>33</v>
      </c>
    </row>
    <row r="21" spans="1:5">
      <c r="A21" s="4" t="s">
        <v>129</v>
      </c>
      <c r="B21" s="5" t="n">
        <v>-3027394</v>
      </c>
      <c r="D21" s="5" t="n">
        <v>-2263198</v>
      </c>
      <c r="E21" s="4" t="s">
        <v>33</v>
      </c>
    </row>
    <row r="22" spans="1:5">
      <c r="A22" s="4" t="s">
        <v>130</v>
      </c>
      <c r="B22" s="5" t="n">
        <v>-254988</v>
      </c>
      <c r="D22" s="5" t="n">
        <v>-330177</v>
      </c>
      <c r="E22" s="4" t="s">
        <v>33</v>
      </c>
    </row>
    <row r="23" spans="1:5">
      <c r="A23" s="4" t="s">
        <v>131</v>
      </c>
      <c r="B23" s="5" t="n">
        <v>-4683006</v>
      </c>
      <c r="D23" s="5" t="n">
        <v>-3215473</v>
      </c>
      <c r="E23" s="4" t="s">
        <v>33</v>
      </c>
    </row>
    <row r="24" spans="1:5">
      <c r="A24" s="3" t="s">
        <v>132</v>
      </c>
    </row>
    <row r="25" spans="1:5">
      <c r="A25" s="4" t="s">
        <v>107</v>
      </c>
      <c r="B25" s="4" t="s">
        <v>55</v>
      </c>
      <c r="D25" s="5" t="n">
        <v>0</v>
      </c>
      <c r="E25" s="4" t="s">
        <v>33</v>
      </c>
    </row>
    <row r="26" spans="1:5">
      <c r="A26" s="4" t="s">
        <v>133</v>
      </c>
      <c r="B26" s="5" t="n">
        <v>0</v>
      </c>
      <c r="D26" s="5" t="n">
        <v>-800000</v>
      </c>
      <c r="E26" s="4" t="s">
        <v>33</v>
      </c>
    </row>
    <row r="27" spans="1:5">
      <c r="A27" s="4" t="s">
        <v>134</v>
      </c>
      <c r="B27" s="5" t="n">
        <v>1100000</v>
      </c>
      <c r="D27" s="5" t="n">
        <v>0</v>
      </c>
      <c r="E27" s="4" t="s">
        <v>33</v>
      </c>
    </row>
    <row r="28" spans="1:5">
      <c r="A28" s="4" t="s">
        <v>135</v>
      </c>
      <c r="B28" s="5" t="n">
        <v>0</v>
      </c>
      <c r="D28" s="5" t="n">
        <v>18220</v>
      </c>
      <c r="E28" s="4" t="s">
        <v>33</v>
      </c>
    </row>
    <row r="29" spans="1:5">
      <c r="A29" s="4" t="s">
        <v>136</v>
      </c>
      <c r="B29" s="5" t="n">
        <v>1100000</v>
      </c>
      <c r="D29" s="5" t="n">
        <v>-781780</v>
      </c>
      <c r="E29" s="4" t="s">
        <v>33</v>
      </c>
    </row>
    <row r="30" spans="1:5">
      <c r="A30" s="4" t="s">
        <v>137</v>
      </c>
      <c r="B30" s="5" t="n">
        <v>-1248509</v>
      </c>
      <c r="D30" s="5" t="n">
        <v>598147</v>
      </c>
      <c r="E30" s="4" t="s">
        <v>33</v>
      </c>
    </row>
    <row r="31" spans="1:5">
      <c r="A31" s="4" t="s">
        <v>138</v>
      </c>
      <c r="B31" s="5" t="n">
        <v>1523655</v>
      </c>
      <c r="C31" s="4" t="s">
        <v>33</v>
      </c>
      <c r="D31" s="5" t="n">
        <v>925508</v>
      </c>
    </row>
    <row r="32" spans="1:5">
      <c r="A32" s="4" t="s">
        <v>139</v>
      </c>
      <c r="B32" s="5" t="n">
        <v>275146</v>
      </c>
      <c r="D32" s="5" t="n">
        <v>1523655</v>
      </c>
      <c r="E32" s="4" t="s">
        <v>33</v>
      </c>
    </row>
    <row r="33" spans="1:5">
      <c r="A33" s="3" t="s">
        <v>140</v>
      </c>
    </row>
    <row r="34" spans="1:5">
      <c r="A34" s="4" t="s">
        <v>141</v>
      </c>
      <c r="B34" s="5" t="n">
        <v>171000</v>
      </c>
      <c r="D34" s="5" t="n">
        <v>183000</v>
      </c>
      <c r="E34" s="4" t="s">
        <v>33</v>
      </c>
    </row>
    <row r="35" spans="1:5">
      <c r="A35" s="4" t="s">
        <v>142</v>
      </c>
      <c r="B35" s="5" t="n">
        <v>89000</v>
      </c>
      <c r="D35" s="5" t="n">
        <v>62000</v>
      </c>
      <c r="E35" s="4" t="s">
        <v>33</v>
      </c>
    </row>
    <row r="36" spans="1:5">
      <c r="A36" s="4" t="s">
        <v>143</v>
      </c>
      <c r="B36" s="5" t="n">
        <v>38250</v>
      </c>
      <c r="D36" s="5" t="n">
        <v>0</v>
      </c>
      <c r="E36" s="4" t="s">
        <v>33</v>
      </c>
    </row>
    <row r="37" spans="1:5">
      <c r="A37" s="4" t="s">
        <v>144</v>
      </c>
      <c r="B37" s="6" t="n">
        <v>38250</v>
      </c>
      <c r="D37" s="6" t="n">
        <v>0</v>
      </c>
      <c r="E37" s="4" t="s">
        <v>33</v>
      </c>
    </row>
    <row r="38" spans="1:5"/>
    <row r="39" spans="1:5">
      <c r="A39" s="4" t="s">
        <v>33</v>
      </c>
      <c r="B39" s="4" t="s">
        <v>65</v>
      </c>
    </row>
  </sheetData>
  <mergeCells count="6">
    <mergeCell ref="A1:A2"/>
    <mergeCell ref="B1:E1"/>
    <mergeCell ref="B2:C2"/>
    <mergeCell ref="D2:E2"/>
    <mergeCell ref="A38:E38"/>
    <mergeCell ref="B39:E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13</v>
      </c>
      <c r="B1" s="2" t="s">
        <v>2</v>
      </c>
      <c r="C1" s="2" t="s">
        <v>32</v>
      </c>
    </row>
    <row r="2" spans="1:4">
      <c r="A2" s="3" t="s">
        <v>266</v>
      </c>
    </row>
    <row r="3" spans="1:4">
      <c r="A3" s="4" t="s">
        <v>314</v>
      </c>
      <c r="B3" s="6" t="n">
        <v>565000</v>
      </c>
      <c r="C3" s="6" t="n">
        <v>513000</v>
      </c>
    </row>
    <row r="4" spans="1:4">
      <c r="A4" s="4" t="s">
        <v>315</v>
      </c>
      <c r="B4" s="5" t="n">
        <v>156000</v>
      </c>
      <c r="C4" s="5" t="n">
        <v>148000</v>
      </c>
    </row>
    <row r="5" spans="1:4">
      <c r="A5" s="4" t="s">
        <v>316</v>
      </c>
      <c r="B5" s="5" t="n">
        <v>171000</v>
      </c>
      <c r="C5" s="5" t="n">
        <v>142000</v>
      </c>
    </row>
    <row r="6" spans="1:4">
      <c r="A6" s="4" t="s">
        <v>317</v>
      </c>
      <c r="B6" s="5" t="n">
        <v>172000</v>
      </c>
    </row>
    <row r="7" spans="1:4">
      <c r="A7" s="4" t="s">
        <v>318</v>
      </c>
      <c r="B7" s="5" t="n">
        <v>209000</v>
      </c>
      <c r="C7" s="5" t="n">
        <v>133000</v>
      </c>
    </row>
    <row r="8" spans="1:4">
      <c r="A8" s="4" t="s">
        <v>48</v>
      </c>
      <c r="B8" s="6" t="n">
        <v>1273170</v>
      </c>
      <c r="C8" s="6" t="n">
        <v>936272</v>
      </c>
      <c r="D8" s="4" t="s">
        <v>33</v>
      </c>
    </row>
    <row r="9" spans="1:4"/>
    <row r="10" spans="1:4">
      <c r="A10" s="4" t="s">
        <v>33</v>
      </c>
      <c r="B10" s="4" t="s">
        <v>65</v>
      </c>
    </row>
  </sheetData>
  <mergeCells count="3">
    <mergeCell ref="C1:D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4"/>
  </cols>
  <sheetData>
    <row r="1" spans="1:4">
      <c r="A1" s="1" t="s">
        <v>319</v>
      </c>
      <c r="B1" s="2" t="s">
        <v>1</v>
      </c>
    </row>
    <row r="2" spans="1:4">
      <c r="B2" s="2" t="s">
        <v>2</v>
      </c>
      <c r="C2" s="2" t="s">
        <v>32</v>
      </c>
      <c r="D2" s="2" t="s">
        <v>33</v>
      </c>
    </row>
    <row r="3" spans="1:4">
      <c r="A3" s="3" t="s">
        <v>266</v>
      </c>
    </row>
    <row r="4" spans="1:4">
      <c r="A4" s="4" t="s">
        <v>85</v>
      </c>
      <c r="B4" s="6" t="n">
        <v>170917</v>
      </c>
      <c r="C4" s="6" t="n">
        <v>183333</v>
      </c>
    </row>
    <row r="5" spans="1:4">
      <c r="A5" s="4" t="s">
        <v>52</v>
      </c>
      <c r="B5" s="5" t="n">
        <v>3800000</v>
      </c>
      <c r="C5" s="5" t="n">
        <v>2700000</v>
      </c>
    </row>
    <row r="6" spans="1:4">
      <c r="A6" s="4" t="s">
        <v>133</v>
      </c>
      <c r="B6" s="6" t="n">
        <v>0</v>
      </c>
      <c r="C6" s="6" t="n">
        <v>800000</v>
      </c>
    </row>
    <row r="7" spans="1:4"/>
    <row r="8" spans="1:4">
      <c r="A8" s="4" t="s">
        <v>33</v>
      </c>
      <c r="B8" s="4" t="s">
        <v>65</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0</v>
      </c>
      <c r="B1" s="2" t="s">
        <v>1</v>
      </c>
    </row>
    <row r="2" spans="1:3">
      <c r="B2" s="2" t="s">
        <v>2</v>
      </c>
      <c r="C2" s="2" t="s">
        <v>32</v>
      </c>
    </row>
    <row r="3" spans="1:3">
      <c r="A3" s="4" t="s">
        <v>321</v>
      </c>
      <c r="B3" s="6" t="n">
        <v>645000</v>
      </c>
      <c r="C3" s="6" t="n">
        <v>590000</v>
      </c>
    </row>
    <row r="4" spans="1:3">
      <c r="A4" s="4" t="s">
        <v>322</v>
      </c>
    </row>
    <row r="5" spans="1:3">
      <c r="A5" s="4" t="s">
        <v>323</v>
      </c>
      <c r="B5" s="5" t="n">
        <v>220000</v>
      </c>
    </row>
    <row r="6" spans="1:3">
      <c r="A6" s="4" t="s">
        <v>324</v>
      </c>
    </row>
    <row r="7" spans="1:3">
      <c r="A7" s="4" t="s">
        <v>323</v>
      </c>
      <c r="B7" s="5" t="n">
        <v>60000</v>
      </c>
    </row>
    <row r="8" spans="1:3">
      <c r="A8" s="4" t="s">
        <v>325</v>
      </c>
    </row>
    <row r="9" spans="1:3">
      <c r="A9" s="4" t="s">
        <v>326</v>
      </c>
      <c r="B9" s="5" t="n">
        <v>235000</v>
      </c>
    </row>
    <row r="10" spans="1:3">
      <c r="A10" s="4" t="s">
        <v>327</v>
      </c>
    </row>
    <row r="11" spans="1:3">
      <c r="A11" s="4" t="s">
        <v>326</v>
      </c>
      <c r="B11" s="6" t="n">
        <v>13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266</v>
      </c>
    </row>
    <row r="3" spans="1:2">
      <c r="A3" s="4" t="s">
        <v>330</v>
      </c>
      <c r="B3" s="6" t="n">
        <v>287133</v>
      </c>
    </row>
    <row r="4" spans="1:2">
      <c r="A4" s="4" t="s">
        <v>331</v>
      </c>
      <c r="B4" s="5" t="n">
        <v>64002</v>
      </c>
    </row>
    <row r="5" spans="1:2">
      <c r="A5" s="4" t="s">
        <v>332</v>
      </c>
      <c r="B5" s="5" t="n">
        <v>71882</v>
      </c>
    </row>
    <row r="6" spans="1:2">
      <c r="A6" s="4" t="s">
        <v>333</v>
      </c>
      <c r="B6" s="5" t="n">
        <v>61392</v>
      </c>
    </row>
    <row r="7" spans="1:2">
      <c r="A7" s="4" t="s">
        <v>334</v>
      </c>
      <c r="B7" s="6" t="n">
        <v>4844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335</v>
      </c>
      <c r="B1" s="2" t="s">
        <v>1</v>
      </c>
    </row>
    <row r="2" spans="1:4">
      <c r="B2" s="2" t="s">
        <v>2</v>
      </c>
      <c r="C2" s="2" t="s">
        <v>32</v>
      </c>
    </row>
    <row r="3" spans="1:4">
      <c r="A3" s="3" t="s">
        <v>266</v>
      </c>
    </row>
    <row r="4" spans="1:4">
      <c r="A4" s="4" t="s">
        <v>336</v>
      </c>
      <c r="B4" s="6" t="n">
        <v>20000</v>
      </c>
      <c r="C4" s="6" t="n">
        <v>50000</v>
      </c>
    </row>
    <row r="5" spans="1:4">
      <c r="A5" s="4" t="s">
        <v>337</v>
      </c>
      <c r="B5" s="5" t="n">
        <v>20000</v>
      </c>
      <c r="C5" s="5" t="n">
        <v>50000</v>
      </c>
    </row>
    <row r="6" spans="1:4">
      <c r="A6" s="4" t="s">
        <v>338</v>
      </c>
      <c r="B6" s="5" t="n">
        <v>1826000</v>
      </c>
      <c r="C6" s="5" t="n">
        <v>514000</v>
      </c>
    </row>
    <row r="7" spans="1:4">
      <c r="A7" s="4" t="s">
        <v>339</v>
      </c>
      <c r="B7" s="5" t="n">
        <v>116000</v>
      </c>
      <c r="C7" s="5" t="n">
        <v>79000</v>
      </c>
    </row>
    <row r="8" spans="1:4">
      <c r="A8" s="4" t="s">
        <v>88</v>
      </c>
      <c r="B8" s="6" t="n">
        <v>1961506</v>
      </c>
      <c r="C8" s="6" t="n">
        <v>643023</v>
      </c>
      <c r="D8" s="4" t="s">
        <v>33</v>
      </c>
    </row>
    <row r="9" spans="1:4"/>
    <row r="10" spans="1:4">
      <c r="A10" s="4" t="s">
        <v>33</v>
      </c>
      <c r="B10" s="4" t="s">
        <v>65</v>
      </c>
    </row>
  </sheetData>
  <mergeCells count="5">
    <mergeCell ref="A1:A2"/>
    <mergeCell ref="B1:D1"/>
    <mergeCell ref="C2:D2"/>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340</v>
      </c>
      <c r="B1" s="2" t="s">
        <v>1</v>
      </c>
    </row>
    <row r="2" spans="1:4">
      <c r="B2" s="2" t="s">
        <v>2</v>
      </c>
      <c r="C2" s="2" t="s">
        <v>32</v>
      </c>
    </row>
    <row r="3" spans="1:4">
      <c r="A3" s="3" t="s">
        <v>266</v>
      </c>
    </row>
    <row r="4" spans="1:4">
      <c r="A4" s="4" t="s">
        <v>341</v>
      </c>
      <c r="B4" s="6" t="n">
        <v>-530000</v>
      </c>
      <c r="C4" s="6" t="n">
        <v>395000</v>
      </c>
    </row>
    <row r="5" spans="1:4">
      <c r="A5" s="4" t="s">
        <v>342</v>
      </c>
      <c r="B5" s="4" t="s">
        <v>343</v>
      </c>
      <c r="C5" s="4" t="s">
        <v>343</v>
      </c>
    </row>
    <row r="6" spans="1:4">
      <c r="A6" s="4" t="s">
        <v>344</v>
      </c>
      <c r="B6" s="6" t="n">
        <v>174000</v>
      </c>
      <c r="C6" s="6" t="n">
        <v>125000</v>
      </c>
    </row>
    <row r="7" spans="1:4">
      <c r="A7" s="4" t="s">
        <v>345</v>
      </c>
      <c r="B7" s="4" t="s">
        <v>346</v>
      </c>
      <c r="C7" s="4" t="s">
        <v>347</v>
      </c>
    </row>
    <row r="8" spans="1:4">
      <c r="A8" s="4" t="s">
        <v>348</v>
      </c>
      <c r="B8" s="6" t="n">
        <v>14000</v>
      </c>
      <c r="C8" s="6" t="n">
        <v>14000</v>
      </c>
    </row>
    <row r="9" spans="1:4">
      <c r="A9" s="4" t="s">
        <v>349</v>
      </c>
      <c r="B9" s="4" t="s">
        <v>350</v>
      </c>
      <c r="C9" s="4" t="s">
        <v>351</v>
      </c>
    </row>
    <row r="10" spans="1:4">
      <c r="A10" s="4" t="s">
        <v>352</v>
      </c>
      <c r="B10" s="6" t="n">
        <v>-37000</v>
      </c>
      <c r="C10" s="6" t="n">
        <v>109000</v>
      </c>
    </row>
    <row r="11" spans="1:4">
      <c r="A11" s="4" t="s">
        <v>353</v>
      </c>
      <c r="B11" s="4" t="s">
        <v>354</v>
      </c>
      <c r="C11" s="4" t="s">
        <v>355</v>
      </c>
    </row>
    <row r="12" spans="1:4">
      <c r="A12" s="4" t="s">
        <v>356</v>
      </c>
      <c r="B12" s="6" t="n">
        <v>63000</v>
      </c>
    </row>
    <row r="13" spans="1:4">
      <c r="A13" s="4" t="s">
        <v>357</v>
      </c>
      <c r="B13" s="4" t="s">
        <v>358</v>
      </c>
    </row>
    <row r="14" spans="1:4">
      <c r="A14" s="4" t="s">
        <v>359</v>
      </c>
      <c r="B14" s="6" t="n">
        <v>2278000</v>
      </c>
    </row>
    <row r="15" spans="1:4">
      <c r="A15" s="4" t="s">
        <v>360</v>
      </c>
      <c r="B15" s="4" t="s">
        <v>361</v>
      </c>
    </row>
    <row r="16" spans="1:4">
      <c r="A16" s="4" t="s">
        <v>362</v>
      </c>
      <c r="B16" s="4" t="s">
        <v>363</v>
      </c>
      <c r="C16" s="4" t="s">
        <v>364</v>
      </c>
    </row>
    <row r="17" spans="1:4">
      <c r="A17" s="4" t="s">
        <v>88</v>
      </c>
      <c r="B17" s="6" t="n">
        <v>1961506</v>
      </c>
      <c r="C17" s="6" t="n">
        <v>643023</v>
      </c>
      <c r="D17" s="4" t="s">
        <v>33</v>
      </c>
    </row>
    <row r="18" spans="1:4"/>
    <row r="19" spans="1:4">
      <c r="A19" s="4" t="s">
        <v>33</v>
      </c>
      <c r="B19" s="4" t="s">
        <v>65</v>
      </c>
    </row>
  </sheetData>
  <mergeCells count="5">
    <mergeCell ref="A1:A2"/>
    <mergeCell ref="B1:D1"/>
    <mergeCell ref="C2:D2"/>
    <mergeCell ref="A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266</v>
      </c>
    </row>
    <row r="3" spans="1:3">
      <c r="A3" s="4" t="s">
        <v>366</v>
      </c>
      <c r="B3" s="6" t="n">
        <v>2157000</v>
      </c>
      <c r="C3" s="6" t="n">
        <v>1696000</v>
      </c>
    </row>
    <row r="4" spans="1:3">
      <c r="A4" s="4" t="s">
        <v>367</v>
      </c>
      <c r="B4" s="5" t="n">
        <v>178000</v>
      </c>
    </row>
    <row r="5" spans="1:3">
      <c r="A5" s="4" t="s">
        <v>368</v>
      </c>
      <c r="B5" s="5" t="n">
        <v>70000</v>
      </c>
      <c r="C5" s="5" t="n">
        <v>19000</v>
      </c>
    </row>
    <row r="6" spans="1:3">
      <c r="A6" s="4" t="s">
        <v>369</v>
      </c>
      <c r="B6" s="5" t="n">
        <v>217000</v>
      </c>
      <c r="C6" s="5" t="n">
        <v>198000</v>
      </c>
    </row>
    <row r="7" spans="1:3">
      <c r="A7" s="4" t="s">
        <v>370</v>
      </c>
      <c r="B7" s="5" t="n">
        <v>58000</v>
      </c>
    </row>
    <row r="8" spans="1:3">
      <c r="A8" s="4" t="s">
        <v>371</v>
      </c>
      <c r="B8" s="5" t="n">
        <v>-402000</v>
      </c>
      <c r="C8" s="5" t="n">
        <v>29000</v>
      </c>
    </row>
    <row r="9" spans="1:3">
      <c r="A9" s="4" t="s">
        <v>372</v>
      </c>
      <c r="B9" s="5" t="n">
        <v>2278000</v>
      </c>
      <c r="C9" s="5" t="n">
        <v>1942000</v>
      </c>
    </row>
    <row r="10" spans="1:3">
      <c r="A10" s="4" t="s">
        <v>373</v>
      </c>
      <c r="B10" s="6" t="n">
        <v>-2278000</v>
      </c>
    </row>
    <row r="11" spans="1:3">
      <c r="A11" s="4" t="s">
        <v>374</v>
      </c>
      <c r="C11" s="6" t="n">
        <v>194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375</v>
      </c>
      <c r="B1" s="2" t="s">
        <v>329</v>
      </c>
    </row>
    <row r="2" spans="1:2">
      <c r="A2" s="3" t="s">
        <v>266</v>
      </c>
    </row>
    <row r="3" spans="1:2">
      <c r="A3" s="4" t="s">
        <v>376</v>
      </c>
      <c r="B3" s="6" t="n">
        <v>747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s>
  <sheetData>
    <row r="1" spans="1:4">
      <c r="A1" s="1" t="s">
        <v>377</v>
      </c>
      <c r="B1" s="2" t="s">
        <v>1</v>
      </c>
    </row>
    <row r="2" spans="1:4">
      <c r="B2" s="2" t="s">
        <v>2</v>
      </c>
      <c r="C2" s="2" t="s">
        <v>32</v>
      </c>
      <c r="D2" s="2" t="s">
        <v>292</v>
      </c>
    </row>
    <row r="3" spans="1:4">
      <c r="A3" s="3" t="s">
        <v>266</v>
      </c>
    </row>
    <row r="4" spans="1:4">
      <c r="A4" s="4" t="s">
        <v>378</v>
      </c>
      <c r="B4" s="5" t="n">
        <v>1594000</v>
      </c>
      <c r="C4" s="5" t="n">
        <v>1329000</v>
      </c>
      <c r="D4" s="5" t="n">
        <v>1186000</v>
      </c>
    </row>
    <row r="5" spans="1:4">
      <c r="A5" s="4" t="s">
        <v>379</v>
      </c>
      <c r="B5" s="7" t="n">
        <v>3.52</v>
      </c>
      <c r="C5" s="7" t="n">
        <v>3.42</v>
      </c>
      <c r="D5" s="7" t="n">
        <v>3.27</v>
      </c>
    </row>
    <row r="6" spans="1:4">
      <c r="A6" s="4" t="s">
        <v>380</v>
      </c>
      <c r="B6" s="4" t="s">
        <v>381</v>
      </c>
      <c r="C6" s="4" t="s">
        <v>382</v>
      </c>
      <c r="D6" s="4" t="s">
        <v>382</v>
      </c>
    </row>
    <row r="7" spans="1:4">
      <c r="A7" s="4" t="s">
        <v>383</v>
      </c>
      <c r="B7" s="6" t="n">
        <v>84000</v>
      </c>
      <c r="C7" s="6" t="n">
        <v>130000</v>
      </c>
      <c r="D7" s="6" t="n">
        <v>293000</v>
      </c>
    </row>
    <row r="8" spans="1:4">
      <c r="A8" s="4" t="s">
        <v>384</v>
      </c>
      <c r="B8" s="5" t="n">
        <v>380000</v>
      </c>
      <c r="C8" s="5" t="n">
        <v>240000</v>
      </c>
    </row>
    <row r="9" spans="1:4">
      <c r="A9" s="4" t="s">
        <v>385</v>
      </c>
      <c r="B9" s="7" t="n">
        <v>3.78</v>
      </c>
      <c r="C9" s="7" t="n">
        <v>3.41</v>
      </c>
    </row>
    <row r="10" spans="1:4">
      <c r="A10" s="4" t="s">
        <v>386</v>
      </c>
      <c r="B10" s="5" t="n">
        <v>-15000</v>
      </c>
      <c r="C10" s="5" t="n">
        <v>-37000</v>
      </c>
    </row>
    <row r="11" spans="1:4">
      <c r="A11" s="4" t="s">
        <v>387</v>
      </c>
      <c r="B11" s="7" t="n">
        <v>2.55</v>
      </c>
      <c r="C11" s="7" t="n">
        <v>0.49</v>
      </c>
    </row>
    <row r="12" spans="1:4">
      <c r="A12" s="4" t="s">
        <v>388</v>
      </c>
      <c r="B12" s="5" t="n">
        <v>-100000</v>
      </c>
      <c r="C12" s="5" t="n">
        <v>-60000</v>
      </c>
    </row>
    <row r="13" spans="1:4">
      <c r="A13" s="4" t="s">
        <v>389</v>
      </c>
      <c r="B13" s="7" t="n">
        <v>3.28</v>
      </c>
      <c r="C13" s="7" t="n">
        <v>2.49</v>
      </c>
    </row>
    <row r="14" spans="1:4">
      <c r="A14" s="4" t="s">
        <v>390</v>
      </c>
      <c r="B14" s="5" t="n">
        <v>779500</v>
      </c>
    </row>
    <row r="15" spans="1:4">
      <c r="A15" s="4" t="s">
        <v>391</v>
      </c>
      <c r="B15" s="7" t="n">
        <v>3.51</v>
      </c>
    </row>
    <row r="16" spans="1:4">
      <c r="A16" s="4" t="s">
        <v>392</v>
      </c>
      <c r="B16" s="4" t="s">
        <v>281</v>
      </c>
    </row>
    <row r="17" spans="1:4">
      <c r="A17" s="4" t="s">
        <v>393</v>
      </c>
      <c r="B17" s="6" t="n">
        <v>8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266</v>
      </c>
    </row>
    <row r="4" spans="1:3">
      <c r="A4" s="4" t="s">
        <v>395</v>
      </c>
      <c r="B4" s="6" t="n">
        <v>25000</v>
      </c>
      <c r="C4" s="6" t="n">
        <v>77000</v>
      </c>
    </row>
    <row r="5" spans="1:3">
      <c r="A5" s="4" t="s">
        <v>396</v>
      </c>
      <c r="B5" s="6" t="n">
        <v>2247000</v>
      </c>
    </row>
    <row r="6" spans="1:3">
      <c r="A6" s="4" t="s">
        <v>397</v>
      </c>
      <c r="B6" s="5" t="n">
        <v>81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8</v>
      </c>
      <c r="B1" s="2" t="s">
        <v>1</v>
      </c>
    </row>
    <row r="2" spans="1:3">
      <c r="B2" s="2" t="s">
        <v>2</v>
      </c>
      <c r="C2" s="2" t="s">
        <v>32</v>
      </c>
    </row>
    <row r="3" spans="1:3">
      <c r="A3" s="4" t="s">
        <v>399</v>
      </c>
      <c r="B3" s="4" t="s">
        <v>400</v>
      </c>
      <c r="C3" s="4" t="s">
        <v>400</v>
      </c>
    </row>
    <row r="4" spans="1:3">
      <c r="A4" s="4" t="s">
        <v>401</v>
      </c>
      <c r="B4" s="4" t="s">
        <v>402</v>
      </c>
      <c r="C4" s="4" t="s">
        <v>402</v>
      </c>
    </row>
    <row r="5" spans="1:3">
      <c r="A5" s="4" t="s">
        <v>403</v>
      </c>
    </row>
    <row r="6" spans="1:3">
      <c r="A6" s="4" t="s">
        <v>404</v>
      </c>
      <c r="B6" s="4" t="s">
        <v>405</v>
      </c>
      <c r="C6" s="4" t="s">
        <v>406</v>
      </c>
    </row>
    <row r="7" spans="1:3">
      <c r="A7" s="4" t="s">
        <v>407</v>
      </c>
      <c r="B7" s="4" t="s">
        <v>408</v>
      </c>
      <c r="C7" s="4" t="s">
        <v>408</v>
      </c>
    </row>
    <row r="8" spans="1:3">
      <c r="A8" s="4" t="s">
        <v>409</v>
      </c>
    </row>
    <row r="9" spans="1:3">
      <c r="A9" s="4" t="s">
        <v>404</v>
      </c>
      <c r="B9" s="4" t="s">
        <v>410</v>
      </c>
      <c r="C9" s="4" t="s">
        <v>411</v>
      </c>
    </row>
    <row r="10" spans="1:3">
      <c r="A10" s="4" t="s">
        <v>407</v>
      </c>
      <c r="B10" s="4" t="s">
        <v>412</v>
      </c>
      <c r="C10" s="4" t="s">
        <v>4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413</v>
      </c>
      <c r="B1" s="2" t="s">
        <v>1</v>
      </c>
    </row>
    <row r="2" spans="1:4">
      <c r="B2" s="2" t="s">
        <v>2</v>
      </c>
      <c r="C2" s="2" t="s">
        <v>32</v>
      </c>
    </row>
    <row r="3" spans="1:4">
      <c r="A3" s="4" t="s">
        <v>117</v>
      </c>
      <c r="B3" s="6" t="n">
        <v>578372</v>
      </c>
      <c r="C3" s="6" t="n">
        <v>401219</v>
      </c>
      <c r="D3" s="4" t="s">
        <v>33</v>
      </c>
    </row>
    <row r="4" spans="1:4">
      <c r="A4" s="4" t="s">
        <v>414</v>
      </c>
    </row>
    <row r="5" spans="1:4">
      <c r="A5" s="4" t="s">
        <v>117</v>
      </c>
      <c r="B5" s="5" t="n">
        <v>27000</v>
      </c>
      <c r="C5" s="5" t="n">
        <v>25000</v>
      </c>
    </row>
    <row r="6" spans="1:4">
      <c r="A6" s="4" t="s">
        <v>415</v>
      </c>
    </row>
    <row r="7" spans="1:4">
      <c r="A7" s="4" t="s">
        <v>117</v>
      </c>
      <c r="B7" s="5" t="n">
        <v>113000</v>
      </c>
      <c r="C7" s="5" t="n">
        <v>122000</v>
      </c>
    </row>
    <row r="8" spans="1:4">
      <c r="A8" s="4" t="s">
        <v>416</v>
      </c>
    </row>
    <row r="9" spans="1:4">
      <c r="A9" s="4" t="s">
        <v>117</v>
      </c>
      <c r="B9" s="6" t="n">
        <v>438000</v>
      </c>
      <c r="C9" s="6" t="n">
        <v>254000</v>
      </c>
    </row>
    <row r="10" spans="1:4"/>
    <row r="11" spans="1:4">
      <c r="A11" s="4" t="s">
        <v>33</v>
      </c>
      <c r="B11" s="4" t="s">
        <v>65</v>
      </c>
    </row>
  </sheetData>
  <mergeCells count="5">
    <mergeCell ref="A1:A2"/>
    <mergeCell ref="B1:D1"/>
    <mergeCell ref="C2:D2"/>
    <mergeCell ref="A10:D10"/>
    <mergeCell ref="B11:D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17</v>
      </c>
      <c r="B1" s="2" t="s">
        <v>1</v>
      </c>
    </row>
    <row r="2" spans="1:3">
      <c r="B2" s="2" t="s">
        <v>2</v>
      </c>
      <c r="C2" s="2" t="s">
        <v>32</v>
      </c>
    </row>
    <row r="3" spans="1:3">
      <c r="A3" s="4" t="s">
        <v>418</v>
      </c>
      <c r="B3" s="6" t="n">
        <v>320000</v>
      </c>
      <c r="C3" s="6" t="n">
        <v>206000</v>
      </c>
    </row>
    <row r="4" spans="1:3">
      <c r="A4" s="4" t="s">
        <v>419</v>
      </c>
    </row>
    <row r="5" spans="1:3">
      <c r="A5" s="4" t="s">
        <v>420</v>
      </c>
      <c r="B5" s="4" t="s">
        <v>421</v>
      </c>
      <c r="C5" s="4" t="s">
        <v>422</v>
      </c>
    </row>
    <row r="6" spans="1:3">
      <c r="A6" s="4" t="s">
        <v>423</v>
      </c>
    </row>
    <row r="7" spans="1:3">
      <c r="A7" s="4" t="s">
        <v>420</v>
      </c>
      <c r="B7" s="4" t="s">
        <v>424</v>
      </c>
      <c r="C7" s="4" t="s">
        <v>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8:03:52Z</dcterms:created>
  <dcterms:modified xmlns:dcterms="http://purl.org/dc/terms/" xmlns:xsi="http://www.w3.org/2001/XMLSchema-instance" xsi:type="dcterms:W3CDTF">2018-02-12T18:03:52Z</dcterms:modified>
</cp:coreProperties>
</file>